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Letters of Credit" sheetId="11" state="visible" r:id="rId11"/>
    <sheet xmlns:r="http://schemas.openxmlformats.org/officeDocument/2006/relationships" name="Note 5 - Surety Bonds" sheetId="12" state="visible" r:id="rId12"/>
    <sheet xmlns:r="http://schemas.openxmlformats.org/officeDocument/2006/relationships" name="Note 6 - Financing From First I" sheetId="13" state="visible" r:id="rId13"/>
    <sheet xmlns:r="http://schemas.openxmlformats.org/officeDocument/2006/relationships" name="Note 7 - Financing From Blue Wa" sheetId="14" state="visible" r:id="rId14"/>
    <sheet xmlns:r="http://schemas.openxmlformats.org/officeDocument/2006/relationships" name="Note 8 - Comerica Bank Loan" sheetId="15" state="visible" r:id="rId15"/>
    <sheet xmlns:r="http://schemas.openxmlformats.org/officeDocument/2006/relationships" name="Note 9 - Wholesale Power Purcha" sheetId="16" state="visible" r:id="rId16"/>
    <sheet xmlns:r="http://schemas.openxmlformats.org/officeDocument/2006/relationships" name="Note 10 - Lease Liability" sheetId="17" state="visible" r:id="rId17"/>
    <sheet xmlns:r="http://schemas.openxmlformats.org/officeDocument/2006/relationships" name="Note 11 - Long Term Obligations" sheetId="18" state="visible" r:id="rId18"/>
    <sheet xmlns:r="http://schemas.openxmlformats.org/officeDocument/2006/relationships" name="Note 12 - 2012 Stock Option and" sheetId="19" state="visible" r:id="rId19"/>
    <sheet xmlns:r="http://schemas.openxmlformats.org/officeDocument/2006/relationships" name="Note 13 - 2015 Stock Option and" sheetId="20" state="visible" r:id="rId20"/>
    <sheet xmlns:r="http://schemas.openxmlformats.org/officeDocument/2006/relationships" name="Note 14 - 2018 Stock Option and" sheetId="21" state="visible" r:id="rId21"/>
    <sheet xmlns:r="http://schemas.openxmlformats.org/officeDocument/2006/relationships" name="Note 15 - Private Placement Off" sheetId="22" state="visible" r:id="rId22"/>
    <sheet xmlns:r="http://schemas.openxmlformats.org/officeDocument/2006/relationships" name="Note 16 - Warrants" sheetId="23" state="visible" r:id="rId23"/>
    <sheet xmlns:r="http://schemas.openxmlformats.org/officeDocument/2006/relationships" name="Note 17 - Master Revolver Note" sheetId="24" state="visible" r:id="rId24"/>
    <sheet xmlns:r="http://schemas.openxmlformats.org/officeDocument/2006/relationships" name="Note 18 - Debt To Related Parti" sheetId="25" state="visible" r:id="rId25"/>
    <sheet xmlns:r="http://schemas.openxmlformats.org/officeDocument/2006/relationships" name="Note 19 - Related Party Loans" sheetId="26" state="visible" r:id="rId26"/>
    <sheet xmlns:r="http://schemas.openxmlformats.org/officeDocument/2006/relationships" name="Note 20 - Related Party Guarant" sheetId="27" state="visible" r:id="rId27"/>
    <sheet xmlns:r="http://schemas.openxmlformats.org/officeDocument/2006/relationships" name="Note 21 - Other Related Party T" sheetId="28" state="visible" r:id="rId28"/>
    <sheet xmlns:r="http://schemas.openxmlformats.org/officeDocument/2006/relationships" name="Note 22 - Summer Energy 401(K) " sheetId="29" state="visible" r:id="rId29"/>
    <sheet xmlns:r="http://schemas.openxmlformats.org/officeDocument/2006/relationships" name="Note 23 - Employee Stock Purcha" sheetId="30" state="visible" r:id="rId30"/>
    <sheet xmlns:r="http://schemas.openxmlformats.org/officeDocument/2006/relationships" name="Note 24 - Employment Agreements" sheetId="31" state="visible" r:id="rId31"/>
    <sheet xmlns:r="http://schemas.openxmlformats.org/officeDocument/2006/relationships" name="Note 25 - Consulting Agreement" sheetId="32" state="visible" r:id="rId32"/>
    <sheet xmlns:r="http://schemas.openxmlformats.org/officeDocument/2006/relationships" name="Note 26 - Subsequent Events" sheetId="33" state="visible" r:id="rId33"/>
    <sheet xmlns:r="http://schemas.openxmlformats.org/officeDocument/2006/relationships" name="Note 2 - Significant Accounti_2" sheetId="34" state="visible" r:id="rId34"/>
    <sheet xmlns:r="http://schemas.openxmlformats.org/officeDocument/2006/relationships" name="Note 2 - Significant Accounti_3" sheetId="35" state="visible" r:id="rId35"/>
    <sheet xmlns:r="http://schemas.openxmlformats.org/officeDocument/2006/relationships" name="Note 3 - Revenue (Tables)" sheetId="36" state="visible" r:id="rId36"/>
    <sheet xmlns:r="http://schemas.openxmlformats.org/officeDocument/2006/relationships" name="Note 7 - Financing From Blue _2" sheetId="37" state="visible" r:id="rId37"/>
    <sheet xmlns:r="http://schemas.openxmlformats.org/officeDocument/2006/relationships" name="Note 8 - Comerica Bank Loan (Ta" sheetId="38" state="visible" r:id="rId38"/>
    <sheet xmlns:r="http://schemas.openxmlformats.org/officeDocument/2006/relationships" name="Note 9 - Wholesale Power Purc_2" sheetId="39" state="visible" r:id="rId39"/>
    <sheet xmlns:r="http://schemas.openxmlformats.org/officeDocument/2006/relationships" name="Note 10 - Lease Liability (Tabl" sheetId="40" state="visible" r:id="rId40"/>
    <sheet xmlns:r="http://schemas.openxmlformats.org/officeDocument/2006/relationships" name="Note 11 - Long Term Obligatio_2" sheetId="41" state="visible" r:id="rId41"/>
    <sheet xmlns:r="http://schemas.openxmlformats.org/officeDocument/2006/relationships" name="Note 13 - 2015 Stock Option a_2" sheetId="42" state="visible" r:id="rId42"/>
    <sheet xmlns:r="http://schemas.openxmlformats.org/officeDocument/2006/relationships" name="Note 14 - 2018 Stock Option a_2" sheetId="43" state="visible" r:id="rId43"/>
    <sheet xmlns:r="http://schemas.openxmlformats.org/officeDocument/2006/relationships" name="Note 17 - Master Revolver Note " sheetId="44" state="visible" r:id="rId44"/>
    <sheet xmlns:r="http://schemas.openxmlformats.org/officeDocument/2006/relationships" name="Note 18 - Debt To Related Par_2" sheetId="45" state="visible" r:id="rId45"/>
    <sheet xmlns:r="http://schemas.openxmlformats.org/officeDocument/2006/relationships" name="Note 19 - Related Party Loans (" sheetId="46" state="visible" r:id="rId46"/>
    <sheet xmlns:r="http://schemas.openxmlformats.org/officeDocument/2006/relationships" name="Note 20 - Related Party Guara_2" sheetId="47" state="visible" r:id="rId47"/>
    <sheet xmlns:r="http://schemas.openxmlformats.org/officeDocument/2006/relationships" name="Note 21 - Other Related Party_2" sheetId="48" state="visible" r:id="rId48"/>
    <sheet xmlns:r="http://schemas.openxmlformats.org/officeDocument/2006/relationships" name="Note 23 - Employee Stock Purc_2" sheetId="49" state="visible" r:id="rId49"/>
    <sheet xmlns:r="http://schemas.openxmlformats.org/officeDocument/2006/relationships" name="Note 1 - Organization (Details)" sheetId="50" state="visible" r:id="rId50"/>
    <sheet xmlns:r="http://schemas.openxmlformats.org/officeDocument/2006/relationships" name="Note 2 - Significant Accounti_4" sheetId="51" state="visible" r:id="rId51"/>
    <sheet xmlns:r="http://schemas.openxmlformats.org/officeDocument/2006/relationships" name="Note 2 - Significant Accounti_5" sheetId="52" state="visible" r:id="rId52"/>
    <sheet xmlns:r="http://schemas.openxmlformats.org/officeDocument/2006/relationships" name="Note 2 - Significant Accounti_6" sheetId="53" state="visible" r:id="rId53"/>
    <sheet xmlns:r="http://schemas.openxmlformats.org/officeDocument/2006/relationships" name="Note 2 - Significant Accounti_7" sheetId="54" state="visible" r:id="rId54"/>
    <sheet xmlns:r="http://schemas.openxmlformats.org/officeDocument/2006/relationships" name="Note 3 - Revenue (Details)" sheetId="55" state="visible" r:id="rId55"/>
    <sheet xmlns:r="http://schemas.openxmlformats.org/officeDocument/2006/relationships" name="Note 3 - Revenue_ Summary of re" sheetId="56" state="visible" r:id="rId56"/>
    <sheet xmlns:r="http://schemas.openxmlformats.org/officeDocument/2006/relationships" name="Note 3 - Revenue_ Components of" sheetId="57" state="visible" r:id="rId57"/>
    <sheet xmlns:r="http://schemas.openxmlformats.org/officeDocument/2006/relationships" name="Note 3 - Revenue_ Bad debt expe" sheetId="58" state="visible" r:id="rId58"/>
    <sheet xmlns:r="http://schemas.openxmlformats.org/officeDocument/2006/relationships" name="Note 4 - Letter of Credit (Deta" sheetId="59" state="visible" r:id="rId59"/>
    <sheet xmlns:r="http://schemas.openxmlformats.org/officeDocument/2006/relationships" name="Note 5 - Surety Bonds (Details)" sheetId="60" state="visible" r:id="rId60"/>
    <sheet xmlns:r="http://schemas.openxmlformats.org/officeDocument/2006/relationships" name="Note 6 - Financing From First_2" sheetId="61" state="visible" r:id="rId61"/>
    <sheet xmlns:r="http://schemas.openxmlformats.org/officeDocument/2006/relationships" name="Note 7 - Financing From Blue _3" sheetId="62" state="visible" r:id="rId62"/>
    <sheet xmlns:r="http://schemas.openxmlformats.org/officeDocument/2006/relationships" name="Note 7 - Financing From Blue _4" sheetId="63" state="visible" r:id="rId63"/>
    <sheet xmlns:r="http://schemas.openxmlformats.org/officeDocument/2006/relationships" name="Note 8 - Comerica Bank Loan (De" sheetId="64" state="visible" r:id="rId64"/>
    <sheet xmlns:r="http://schemas.openxmlformats.org/officeDocument/2006/relationships" name="Note 8 - Comerica Bank Loan_ In" sheetId="65" state="visible" r:id="rId65"/>
    <sheet xmlns:r="http://schemas.openxmlformats.org/officeDocument/2006/relationships" name="Note 9 - Wholesale Power Purc_3" sheetId="66" state="visible" r:id="rId66"/>
    <sheet xmlns:r="http://schemas.openxmlformats.org/officeDocument/2006/relationships" name="Note 9 - Wholesale Power Purc_4" sheetId="67" state="visible" r:id="rId67"/>
    <sheet xmlns:r="http://schemas.openxmlformats.org/officeDocument/2006/relationships" name="Note 10 - Lease Liability (Deta" sheetId="68" state="visible" r:id="rId68"/>
    <sheet xmlns:r="http://schemas.openxmlformats.org/officeDocument/2006/relationships" name="Note 10 - Lease Liability_ Oper" sheetId="69" state="visible" r:id="rId69"/>
    <sheet xmlns:r="http://schemas.openxmlformats.org/officeDocument/2006/relationships" name="Note 10 - Lease Liability_ Op_2" sheetId="70" state="visible" r:id="rId70"/>
    <sheet xmlns:r="http://schemas.openxmlformats.org/officeDocument/2006/relationships" name="Note 11 - Long Term Obligatio_3" sheetId="71" state="visible" r:id="rId71"/>
    <sheet xmlns:r="http://schemas.openxmlformats.org/officeDocument/2006/relationships" name="Note 11 - Long Term Obligatio_4" sheetId="72" state="visible" r:id="rId72"/>
    <sheet xmlns:r="http://schemas.openxmlformats.org/officeDocument/2006/relationships" name="Note 12 - 2012 Stock Option a_2" sheetId="73" state="visible" r:id="rId73"/>
    <sheet xmlns:r="http://schemas.openxmlformats.org/officeDocument/2006/relationships" name="Note 13 - 2015 Stock Option a_3" sheetId="74" state="visible" r:id="rId74"/>
    <sheet xmlns:r="http://schemas.openxmlformats.org/officeDocument/2006/relationships" name="Note 13 - 2015 Stock Option a_4" sheetId="75" state="visible" r:id="rId75"/>
    <sheet xmlns:r="http://schemas.openxmlformats.org/officeDocument/2006/relationships" name="Note 14 - 2018 Stock Option a_3" sheetId="76" state="visible" r:id="rId76"/>
    <sheet xmlns:r="http://schemas.openxmlformats.org/officeDocument/2006/relationships" name="Note 14 - 2018 Stock Option a_4" sheetId="77" state="visible" r:id="rId77"/>
    <sheet xmlns:r="http://schemas.openxmlformats.org/officeDocument/2006/relationships" name="Note 15 - Private Placement O_2" sheetId="78" state="visible" r:id="rId78"/>
    <sheet xmlns:r="http://schemas.openxmlformats.org/officeDocument/2006/relationships" name="Note 16 - Warrants (Details)" sheetId="79" state="visible" r:id="rId79"/>
    <sheet xmlns:r="http://schemas.openxmlformats.org/officeDocument/2006/relationships" name="Note 17 - Master Revolver Not_2" sheetId="80" state="visible" r:id="rId80"/>
    <sheet xmlns:r="http://schemas.openxmlformats.org/officeDocument/2006/relationships" name="Note 17 - Master Revolver Note_" sheetId="81" state="visible" r:id="rId81"/>
    <sheet xmlns:r="http://schemas.openxmlformats.org/officeDocument/2006/relationships" name="Note 18 - Debt To Related Par_3" sheetId="82" state="visible" r:id="rId82"/>
    <sheet xmlns:r="http://schemas.openxmlformats.org/officeDocument/2006/relationships" name="Note 18 - Debt To Related Par_4" sheetId="83" state="visible" r:id="rId83"/>
    <sheet xmlns:r="http://schemas.openxmlformats.org/officeDocument/2006/relationships" name="Note 19 - Related Party Loans_2" sheetId="84" state="visible" r:id="rId84"/>
    <sheet xmlns:r="http://schemas.openxmlformats.org/officeDocument/2006/relationships" name="Note 19 - Related Party Loans_ " sheetId="85" state="visible" r:id="rId85"/>
    <sheet xmlns:r="http://schemas.openxmlformats.org/officeDocument/2006/relationships" name="Note 20 - Related Party Guara_3" sheetId="86" state="visible" r:id="rId86"/>
    <sheet xmlns:r="http://schemas.openxmlformats.org/officeDocument/2006/relationships" name="Note 20 - Related Party Guara_4" sheetId="87" state="visible" r:id="rId87"/>
    <sheet xmlns:r="http://schemas.openxmlformats.org/officeDocument/2006/relationships" name="Note 21 - Other Related Party_3" sheetId="88" state="visible" r:id="rId88"/>
    <sheet xmlns:r="http://schemas.openxmlformats.org/officeDocument/2006/relationships" name="Note 21 - Other Related Party_4" sheetId="89" state="visible" r:id="rId89"/>
    <sheet xmlns:r="http://schemas.openxmlformats.org/officeDocument/2006/relationships" name="Note 22- Summer Energy 401(K) P" sheetId="90" state="visible" r:id="rId90"/>
    <sheet xmlns:r="http://schemas.openxmlformats.org/officeDocument/2006/relationships" name="Note 23 - Employee Stock Purc_3" sheetId="91" state="visible" r:id="rId91"/>
    <sheet xmlns:r="http://schemas.openxmlformats.org/officeDocument/2006/relationships" name="Note 23 - Employee Stock Purc_4" sheetId="92" state="visible" r:id="rId92"/>
    <sheet xmlns:r="http://schemas.openxmlformats.org/officeDocument/2006/relationships" name="Note 24 - Employment Agreemen_2" sheetId="93" state="visible" r:id="rId93"/>
    <sheet xmlns:r="http://schemas.openxmlformats.org/officeDocument/2006/relationships" name="Note 25 - Consulting Agreement " sheetId="94" state="visible" r:id="rId94"/>
    <sheet xmlns:r="http://schemas.openxmlformats.org/officeDocument/2006/relationships" name="Note 26 - Subsequent Events (De" sheetId="95" state="visible" r:id="rId95"/>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9</t>
  </si>
  <si>
    <t>Aug. 13, 2019</t>
  </si>
  <si>
    <t>Document and Entity Information:</t>
  </si>
  <si>
    <t>Entity Registrant Name</t>
  </si>
  <si>
    <t>SUMMER ENERGY HOLDINGS INC</t>
  </si>
  <si>
    <t>Document Type</t>
  </si>
  <si>
    <t>10-Q</t>
  </si>
  <si>
    <t>Document Period End Date</t>
  </si>
  <si>
    <t>Jun. 30,
		2019</t>
  </si>
  <si>
    <t>Amendment Flag</t>
  </si>
  <si>
    <t>false</t>
  </si>
  <si>
    <t>Entity Central Index Key</t>
  </si>
  <si>
    <t>0001396633</t>
  </si>
  <si>
    <t>Current Fiscal Year End Date</t>
  </si>
  <si>
    <t>--12-31</t>
  </si>
  <si>
    <t>Entity Current Reporting Status</t>
  </si>
  <si>
    <t>Yes</t>
  </si>
  <si>
    <t>Entity Filer Category</t>
  </si>
  <si>
    <t>Non-accelerated Filer</t>
  </si>
  <si>
    <t>Entity Emerging Growth Company</t>
  </si>
  <si>
    <t>Entity Small Business</t>
  </si>
  <si>
    <t>true</t>
  </si>
  <si>
    <t>Entity Shell Company</t>
  </si>
  <si>
    <t>Entity Interactive Data Current</t>
  </si>
  <si>
    <t>Document Fiscal Year Focus</t>
  </si>
  <si>
    <t>2019</t>
  </si>
  <si>
    <t>Document Fiscal Period Focus</t>
  </si>
  <si>
    <t>Q2</t>
  </si>
  <si>
    <t>Entity Common Stock, Shares Outstanding</t>
  </si>
  <si>
    <t>Entity File Number</t>
  </si>
  <si>
    <t>001-35496</t>
  </si>
  <si>
    <t>Entity Incorporation, State Country Code</t>
  </si>
  <si>
    <t>NV</t>
  </si>
  <si>
    <t>Entity Address, Address Line One</t>
  </si>
  <si>
    <t>5847 San Felipe Street</t>
  </si>
  <si>
    <t>Entity Address, Address Line Two</t>
  </si>
  <si>
    <t>Suite 3700, Houston</t>
  </si>
  <si>
    <t>Entity Address, State or Province</t>
  </si>
  <si>
    <t>TX</t>
  </si>
  <si>
    <t>Entity Address, Postal Zip Code</t>
  </si>
  <si>
    <t>77057</t>
  </si>
  <si>
    <t>City Area Code</t>
  </si>
  <si>
    <t>713</t>
  </si>
  <si>
    <t>Local Phone Number</t>
  </si>
  <si>
    <t>375-2790</t>
  </si>
  <si>
    <t>CONDENSED CONSOLIDATED BALANCE SHEETS (UNAUDITED) - USD ($)</t>
  </si>
  <si>
    <t>Dec. 31, 2018</t>
  </si>
  <si>
    <t>Current assets:</t>
  </si>
  <si>
    <t>Cash</t>
  </si>
  <si>
    <t>Restricted cash</t>
  </si>
  <si>
    <t>Accounts receivable, net</t>
  </si>
  <si>
    <t>Prepaid and other current assets</t>
  </si>
  <si>
    <t>Total current assets</t>
  </si>
  <si>
    <t>Property and equipment, net</t>
  </si>
  <si>
    <t>Deferred financing cost, net</t>
  </si>
  <si>
    <t>Operating lease right-of use assets, net</t>
  </si>
  <si>
    <t>Intangible asset, net</t>
  </si>
  <si>
    <t>Total assets</t>
  </si>
  <si>
    <t>Current liabilities:</t>
  </si>
  <si>
    <t>Accounts payable</t>
  </si>
  <si>
    <t>Accrued wholesale power purchased</t>
  </si>
  <si>
    <t>Accrued transportation and distribution charges</t>
  </si>
  <si>
    <t>Accrued expenses</t>
  </si>
  <si>
    <t>Current-portion operating lease obligation</t>
  </si>
  <si>
    <t>Current-portion of obligations</t>
  </si>
  <si>
    <t>Total current liabilities</t>
  </si>
  <si>
    <t>Long-term liabilities:</t>
  </si>
  <si>
    <t>Long-term obligations, net of current portion</t>
  </si>
  <si>
    <t>Total liabilities</t>
  </si>
  <si>
    <t>Stockholders' Equity</t>
  </si>
  <si>
    <t>Common stock - $.001 par value, 100,000,000 shares authorized, 31,487,998 and 27,480,833 shares issued and outstanding at June 30, 2019 and December 31, 2018, respectively</t>
  </si>
  <si>
    <t>Subscription receivable</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Common Stock, par or stated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t>
  </si>
  <si>
    <t>Cost of goods sold</t>
  </si>
  <si>
    <t>Power purchases and balancing/ancillary</t>
  </si>
  <si>
    <t>Transportation and distribution providers charge</t>
  </si>
  <si>
    <t>Total cost of goods sold</t>
  </si>
  <si>
    <t>Gross Profit</t>
  </si>
  <si>
    <t>Operating expenses</t>
  </si>
  <si>
    <t>Operating loss</t>
  </si>
  <si>
    <t>Other expense</t>
  </si>
  <si>
    <t>Financing costs</t>
  </si>
  <si>
    <t>Interest expense, net</t>
  </si>
  <si>
    <t>Total other expense</t>
  </si>
  <si>
    <t>Net loss</t>
  </si>
  <si>
    <t>Income tax expense</t>
  </si>
  <si>
    <t>Net loss per common share:</t>
  </si>
  <si>
    <t>Basic</t>
  </si>
  <si>
    <t>Dilutive</t>
  </si>
  <si>
    <t>Weighted average number of shares</t>
  </si>
  <si>
    <t>CONDENSED CONSOLIDATED STATEMENTS OF CHANGES IN STOCKHOLDERS' EQUITY (UNAUDITED) - USD ($)</t>
  </si>
  <si>
    <t>Common Stock</t>
  </si>
  <si>
    <t>Subscription Receivable</t>
  </si>
  <si>
    <t>Additional Paid-In Capital</t>
  </si>
  <si>
    <t>Accumulated Deficit</t>
  </si>
  <si>
    <t>Total</t>
  </si>
  <si>
    <t>Stockholders' Equity, beginning of period, Value at Dec. 31, 2017</t>
  </si>
  <si>
    <t>Stockholders' Equity, beginning of period, Shares at Dec. 31, 2017</t>
  </si>
  <si>
    <t>Vesting of Stock Options and restricted shares associated with the 2015 Stock Option and Award Plan</t>
  </si>
  <si>
    <t xml:space="preserve"> </t>
  </si>
  <si>
    <t>Vesting of stock options and restricted shares associated with the 2018 Stock Option and Award Plan</t>
  </si>
  <si>
    <t>Issuance of Common Stock associated with a Private Placement Offering, Value</t>
  </si>
  <si>
    <t>Issuance of Common Stock associated with a Private Placement Offering, Shares</t>
  </si>
  <si>
    <t>Stockholders' Equity, end of period, Value at Jun. 30, 2018</t>
  </si>
  <si>
    <t>Stockholders' Equity, end of period, Shares at Jun. 30, 2018</t>
  </si>
  <si>
    <t>Stockholders' Equity, beginning of period, Value at Mar. 31, 2018</t>
  </si>
  <si>
    <t>Stockholders' Equity, beginning of period, Shares at Mar. 31, 2018</t>
  </si>
  <si>
    <t>Stockholders' Equity, beginning of period, Value at Dec. 31, 2018</t>
  </si>
  <si>
    <t>Stockholders' Equity, beginning of period, Shares at Dec. 31, 2018</t>
  </si>
  <si>
    <t>Issuance of warrants</t>
  </si>
  <si>
    <t>Issuance of common stock as interest payment for personal guaranty, Value</t>
  </si>
  <si>
    <t>Issuance of common stock as interest payment for personal guaranty, Shares</t>
  </si>
  <si>
    <t>Issuance of common stock associated with the cashless exercise of warrants, Value</t>
  </si>
  <si>
    <t>Issuance of common stock associated with the cashless exercise of warrants, Shares</t>
  </si>
  <si>
    <t>Stockholders' Equity, end of period, Value at Jun. 30, 2019</t>
  </si>
  <si>
    <t>Stockholders' Equity, end of period, Shares at Jun. 30, 2019</t>
  </si>
  <si>
    <t>Stockholders' Equity, beginning of period, Value at Mar. 31, 2019</t>
  </si>
  <si>
    <t>Stockholders' Equity, beginning of period, Shares at Mar. 31, 2019</t>
  </si>
  <si>
    <t>CONDENSED CONSOLIDATED STATEMENTS OF CASH FLOWS (UNAUDITED) - USD ($)</t>
  </si>
  <si>
    <t>Cash Flows from Operating Activities</t>
  </si>
  <si>
    <t>Adjustments to reconcile net loss to net cash used in operating activities:</t>
  </si>
  <si>
    <t>Non-cash financing costs</t>
  </si>
  <si>
    <t>Broker compensation expense</t>
  </si>
  <si>
    <t>Consulting compensation expense</t>
  </si>
  <si>
    <t>Stock compensation expense</t>
  </si>
  <si>
    <t>Interest payments in common stock for personal guaranty</t>
  </si>
  <si>
    <t>Depreciation of property and equipment</t>
  </si>
  <si>
    <t>Amortization of intangible asset</t>
  </si>
  <si>
    <t>Bad debt expense</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Advances from wholesale provider</t>
  </si>
  <si>
    <t>Payment on Comerica Bank note</t>
  </si>
  <si>
    <t>Payment on master revolver note</t>
  </si>
  <si>
    <t>Financing of directors and officer insurance policy</t>
  </si>
  <si>
    <t>Payment on financing of directors and officer's insurance policy</t>
  </si>
  <si>
    <t>Proceeds from related party debt</t>
  </si>
  <si>
    <t>Repayment of related party debt</t>
  </si>
  <si>
    <t>Advance from short-term loan</t>
  </si>
  <si>
    <t>Proceeds from issuance of common shares in a private placement, net of fees</t>
  </si>
  <si>
    <t>Net cash provided by financing activities</t>
  </si>
  <si>
    <t>Net Increase in Cash and Restricted Cash</t>
  </si>
  <si>
    <t>Cash and Restricted Cash at Beginning of Period</t>
  </si>
  <si>
    <t>Cash and Restricted Cash at End of Period</t>
  </si>
  <si>
    <t>Supplemental Disclosure of Cash Flow Information:</t>
  </si>
  <si>
    <t>Income taxes paid</t>
  </si>
  <si>
    <t>Interest paid</t>
  </si>
  <si>
    <t>Non-Cash Investing and Financing Activity</t>
  </si>
  <si>
    <t>Operating lease right of use assumed through operating lease obligation</t>
  </si>
  <si>
    <t>Cashless exercise of warrant for 106,053 shares of common stock</t>
  </si>
  <si>
    <t>CONDENSED CONSOLIDATED STATEMENTS OF CASH FLOWS (UNAUDITED) (Parenthetical)</t>
  </si>
  <si>
    <t>Jun. 30, 2019USD ($)</t>
  </si>
  <si>
    <t>Statement of Cash Flows [Abstract]</t>
  </si>
  <si>
    <t>Proceeds from Warrant Exercises</t>
  </si>
  <si>
    <t>Note 1 - Organization</t>
  </si>
  <si>
    <t>Disclosure Text Block [Abstract]</t>
  </si>
  <si>
    <t xml:space="preserve">NOTE 1 - ORGANIZATION The condensed consolidated financial statements include
the accounts of Summer Energy Holdings, Inc. and its wholly-owned subsidiaries Summer Energy, LLC (“Summer LLC”), Summer
Energy Midwest, LLC (“Summer Midwest”), Summer EM Marketing, LLC (“Marketing LLC”) and Summer Energy Northeast,
LLC (“Summer Northeast”)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Summer Midwest (formerly Summer Energy of Ohio, LLC) was
formed in the state of Ohio on December 16, 2013 to procure and sell electricity in the state of Ohio. The Public Utilities
Commission of Ohio issued a certificate as a Retail Electric Service Provider to Summer Midwest on June 16, 2015. On May
2, 2019, the Illinois Commerce Commission approved Summer Midwest as a Retail Electric Service Provider in the state of Illinois. Marketing LLC was formed in the state of Texas on November
6, 2012 to provide marketing services to Summer LLC. Marketing LLC is currently inactive and there is no business activity. Summer Northeast, a Texas limited liability company formerly
named REP Energy, LLC, was acquired on November 1, 2017 and became a wholly-owned subsidiary of Summer Energy Holdings, Inc. Summer
Northeast is a retail electric provider serving electric load to both residential and commercial customers in the Northeastern
U.S. and holds licenses in Massachusetts, New Hampshire, Connecticut and Rhode Island. </t>
  </si>
  <si>
    <t>Note 2 - Significant Accounting Policies</t>
  </si>
  <si>
    <t>NOTE 2 SIGNIFICANT ACCOUNTING
POLICIES The accompanying condensed consolidated financial statements
have been prepared in accordance with accounting principles generally accepted in the United States of America (“GAAP”)
for interim financial statements pursuant to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six-month period ended June 30, 2019 are not necessarily indicative of the results that may
be expected for the year ending December 31, 2019. These condensed consolidated financial statements should be read
in conjunction with the audited consolidated financial statements and notes thereto included in our Annual Report on Form 10-K
for the fiscal year ended December 31, 2018, as filed with the Securities and Exchange Commission (“SEC”) on April
11, 2019.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Cash
and Restricted Cash The Company considers all short-term investments with
an original maturity of three months or less to be cash equivalents. There were no such investments at June 30, 2019 or December
31, 2018. Restricted cash in the amount of $3,905,298 as of June
30, 2019 and $3,402,890 as of December 31, 2018 represents funds held in escrow for customer deposits and securing irrevocable
stand-by letters of credit for the benefit of the TDSPs that provide transmission services to the Company.
June 30, 2019 December 31, 2018
Cash $ 1,296,435 $ 451,995
Restricted cash 3,905,298 3,402,890
Total cash and restricted cash $ 5,201,733 $ 3,854,885 Basic and Diluted (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excludes share equivalents, because their inclusion would be anti-dilutive. For the six months ended June 30, 2019 and 2018, the weighted
average number of shares outstanding excludes share equivalents, because their inclusion would be anti-dilutive. The Company had
potentially dilutive securities totaling approximately 4,067,682 and 4,413,980, respectively as of June 30, 2019 and 2018. Accounting
Standards Recently Adopted The Company adopted Accounting Standards Update (“ASU”)
No. 2016-02, Leases (Topic 842), as of January 1, 2018,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dditional lease assets and liabilities of $1,265,562 as of January 1, 2019. The standard did not
materially impact the consolidated net income and had no impact on cash flow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3 - Revenue</t>
  </si>
  <si>
    <t>Revenue from Contract with Customer [Abstract]</t>
  </si>
  <si>
    <t>NOTE 3 - REVENUE The table below represents the
Company’s reportable revenues for the three-month and six-month periods ended June 30, 2019 and 2018, respectively, from
customers, net of respective provisions for refund:
For the Three Months Ended June 30, For the Six Months Ended June 30,
2019 2018 2019 2018
Electricity Revenues from Contracts with Customers
ERCOT Market $ 36,294,807 $ 34,705,118 $ 67,097,505 $ 64,241,951
ERCOT Pre-paid Market 1,387,147 1,189,553 2,600,937 2,006,787
Northeast Market 1,906,856 2,562,885 3,831,267 5,501,904
Total Electricity Revenues from Contracts with Customers 39,588,810 38,457,556 73,529,709 71,750,642
Other Revenues:
Fees Revenue 909,777 761,192 1,794,747 1,518,206
Total Revenues: $ 40,498,587 $ 39,218,748 $ 75,324,456 $ 73,268,848
Presented in the following table are the components
of accounts receivable and accrued revenue:
June 30, 2019 December 31, 2018
Accounts receivable from customers
ERCOT Market $ 10,044,803 $ 7,729,016
ISO New England Market 328,918 544,454
Total accounts receivable from customers 10,373,721 8,273,470
Accrued revenue from customers
ERCOT Market 30,549,254 25,811,607
ISO New England Market 1,104,951 1,006,895
Total accrued revenue with customers 31,654,205 26,818,502
Allowance for doubtful accounts (782,938) (821,424)
Total accounts receivable and accrued revenue $ 41,244,988 $ 34,270,548
The Company recognizes revenue from the sale of electricity
to consumers and is recognized upon the performance obligation to deliver electricity to the customer’s meter. This
method of revenue recognition is commonly referred to as the flow method. The Company’s customer base consists of a mix of
residential and commercial customers in the ERCOT and ISO New England markets. Also, the Company recognizes revenues from
contract cancellation fees, disconnection fees and late fees. The invoice practical expedient within the accounting
guidance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The Company elected to apply the invoice practical expedient
to recognize revenue for performance obligations satisfied over time as the invoices from the respective revenue streams are representative
of services or goods provided to date to the customer. Performance Obligations Residential and Commercial – The Company has
performance obligations for the service to deliver electricity to its customers and it satisfies these performance obligations
over time as electricity is provided continuously to the customer who simultaneously receives and consumes the benefits provided.
The Company recognizes revenue at a fixed base amount and a price per kilowatt hour as it provides these services on a fixed term
contract. Contracts generally have fixed terms of 3-month increments not to exceed a 24-month fixed term. For customers whose
fixed contracts have expired, the Company recognizes revenue at the market price per kilowatt hour as the service is provided.
Residential pre-paid – The Company has performance
obligations for the service to deliver electricity to its customers and these performance obligations are satisfied over time as
electricity is provided continuously to the customer who simultaneously receives and consumes the benefits provided. Revenues
in the pre-paid market are variable at the market rate per kilowatt hour as the service is provided. Accounts Receivable and Unbilled Revenue Account receivables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In the Texas market, electricity revenu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June 30, 2019 and December 31, 2018
were estimated at $30,549,254 and $25,811,607, respectively. In the ISO New England market, electricity services not
billed by month-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June 30, 2019
and December 31, 2018 were estimated at $1,104,951 and $1,006,895, respectively. The Company, in the Texas market, determines an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Billed receivables over 90 days and 2% of unbilled receivables are
reserved by the Company. Management has determined that the allowance for doubtful accounts as of June 30, 2019 and December
31, 2018 was $782,938 and $821,424, respectively. Bad debt expense, write-offs and recoveries were as follows:
For the Three Months Ended June 30, For the Six Months Ended June 30,
2019 2018 2019 2018
Bad Debt Expense $ 155,773 $ 280,841 $ 297,550 $ 381,113
Net Write Offs/Recoveries $ 93,566 $ 137,378 $ 336,036 $ 998,294 Within the ISO New England market, the local utility companies
in the state of Massachusetts purchase the Company’s billed receivables at a statutory published discounted rate without
recourse; therefore, no allowance for doubtful accounts was recorded as of June 30, 2019 or December 31, 2018.</t>
  </si>
  <si>
    <t>Note 4 - Letters of Credit</t>
  </si>
  <si>
    <t>NOTE 4 - LETTERS OF CREDIT As of June 30, 2019, Summer LLC had two secured irrevocable
stand-by letters of credit totaling $73,000 with a financial institution for the benefit of the TDSPs that provide transition
services to the Company. The two letters of credit totaling $73,000 expired in June 2019 and were released on July 1, 2019
by the financial institution. As of June 30, 2019, Summer Midwest secured one irrevocable
stand-by letter of credit in the amount of $50,000 for the benefit of Duke Energy Ohio, Inc. The letter of credit expires in June
2020. As of June 30, 2019, Summer Northeast secured two
irrevocable stand-by letters of credit totaling $750,000. The letters of credit were issued for the benefit of the following
parties: Connecticut Department of Public Utility Control in the amount of $250,000 expiring on May 26, 2019 with auto extension
provisions; and the State of New Hampshire Public Utilities Committee in the amount of $500,000 expiring on May 1, 2020. As
of June 30, 2019, none of the letters of credit issued on behalf of the Company were drawn upon.</t>
  </si>
  <si>
    <t>Note 5 - Surety Bonds</t>
  </si>
  <si>
    <t>Notes to Financial Statements</t>
  </si>
  <si>
    <t>NOTE 5 - SURETY BONDS As of June 30, 2019, Summer Midwest had a surety bond
in the amount of $300,000 issued to the Illinois Commerce Commission and a surety bond in the amount of $250,000 issued to the
Pennsylvania Public Utility Commission. Both bonds are secured with $300,000 cash held by the surety bond company.</t>
  </si>
  <si>
    <t>Note 6 - Financing From First Insurance Funding</t>
  </si>
  <si>
    <t>NOTE 6 - FINANCING FROM FIRST INSURANCE FUNDING In May 2019, the Company entered into a finance agreement
with First Insurance Funding to finance the Company’s Director’s and Officer’s insurance policy premium for the
period of May 1, 2019 through May 1, 2020. The amount for the premiums, taxes and fees totaled $150,575. A cash down payment in
the amount of $22,586 was made by the Company in May 2019 leaving a remaining balance of $127,989 to be paid in 10 installments.
The annual percentage interest rate of the financing is 6.450%. At June 30, 2019, the outstanding balance was $115,190.</t>
  </si>
  <si>
    <t>Note 7 - Financing From Blue Water Capital Funding LLC</t>
  </si>
  <si>
    <t xml:space="preserve">NOTE 7 - FINANCING FROM BLUE WATER CAPITAL
FUNDING LLC On June 29, 2016, Summer LLC entered into a Loan Agreement
(the “Agreement”) with Blue Water Capital Funding, LLC (“Blue Water”) and guaranteed by the Company (the
“Guaranty”). Pursuant to the Agreement, Blue Water agreed to provide a revolving loan (the “Loan”)
to Summer LLC, and Summer LLC agreed to borrow and repay funds loaned by Blue Water. Further, in connection with the Agreement,
Summer LLC granted to Blue Water a second position security interest in and to Summer LLC’s collateral, which includes receivables,
equipment, inventory, personal property, other intangibles, and proceeds from any of these, to secure Summer LLC’s payment
of its obligation under the Loan. The amount of available credit under the Loan was $5,000,000.
The Loan was revolving in nature and is evidenced by a Revolving Promissory Note (the “Note”). The maturity date
of the Loan was June 30, 2018. On June 27, 2018, Summer LLC entered into an amendment
to the agreement (the “Amendment”) with Blue Water with respect to the Agreement. Pursuant to the Amendment, the maturity date of the Note
was extended through June 30, 2020, and the interest rate on the Note was changed from 11% per annum to a variable rate equal to
the Prime Rate published by the Wall Street Journal Further, under the Agreement, Summer LLC is subject to
certain restrictive covenants that, among other things, may limit our ability to obtain additional financing for working capital
requirements, product development activities, debt service requirements, and general corporate or other purposes. These restrictive
covenants include, without limitation, restrictions on Summer LLC’s ability to: (1) incur additional indebtedness; (2) incur
liens; (3) make certain dispositions of assets; (4) merge, dissolve, consolidate or sell all or substantially all of its assets;
and (5) enter into certain transactions with affiliates during the term of the Agreement. If Summer LLC breaches any
of these restrictive covenants or is unable to pay the indebtedness under the Agreement when due, this could result in a default
under the Agreement. In such event, the Lender may elect (after the expiration of any applicable notice or grace periods) to declare
all outstanding borrowings, together with accrued and unpaid interest and other amounts payable under the Agreement, to be immediately
due and payable. As of June 30, 2019, Summer LLC was in compliance with the covenants of the Agreement. At June 30, 2019 and December 31, 2018, the outstanding
balance of financing from Blue Water Capital was $4,920,000. Interest was accrued by the Company for the Blue Water
Capital funding as follows:
For the Three Months Ended June 30, For the Six Months Ended June 30,
2019 2018 2019 2018
$ 127,476 $ 133,747 $ 253,550 $ 210,197 </t>
  </si>
  <si>
    <t>Note 8 - Comerica Bank Loan</t>
  </si>
  <si>
    <t>NOTE
8 - COMERICA BANK LOAN On December 18, 2018, the Company
signed a single payment note (the “Comerica Note”) with Comerica Bank (the “Bank”) in the amount of $2,900,000.
The Comerica Note has a maturity date of June 11, 2020,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ondon InterBank Offered Rate
(“LIBOR”) rate for such day plus two and one-half percent (2.5%) per annum. “Prime Rate” means
the per annum rate established by the Bank as its prime rate for its borrowers at any such time. “Applicable
Rate” means 0.25% per annum. Accrued and unpaid interest on the unpaid principal balance outstanding on the Note is
payable monthly on the first day of each month, commencing on February 1, 2019. As of June 30, 2019, the outstanding
balance of financing from Comerica Bank was $700,000. Interest accrued on the Comerica Bank loan was as follows:
For the Three Months Ended June 30, For the Six Months Ended June 30,
2019 2018 2019 2018
$ 15,781 $ - $ 52,277 $ -</t>
  </si>
  <si>
    <t>Note 9 - Wholesale Power Purchase Agreement with EDF</t>
  </si>
  <si>
    <t xml:space="preserve">NOTE 9 - WHOLESALE
POWER PURCHASE AGREEMENT WITH EDF On May 1, 2018, Summer Energy Holdings, Inc. (for purposes
of this Note, “SEH”), together with its subsidiaries Summer LLC and Summer Northeast (collectively the “Company”)
closed a transaction with EDF Energy Services, LLC and EDF Trading North America, LLC (collectively, “EDF”). As
part of the transaction, Summer LLC, Summer Northeast and EDF entered into an Energy Services Agreement (the “Energy Services
Agreement”) pursuant to which Summer LLC and Summer Northeast agreed to purchase their electric power and associated services
requirements from EDF, and EDF agreed to provide Summer LLC and Summer Northeast with certain credit facilities to assist Summer
LLC and Summer Northeast in the purchase of their electric power and associated service requirements (such transaction with EDF,
the “Original Transaction”). The terms of the Energy Services Agreement are governed by the ISDA Master Agreement,
as well as a Schedule and Power Annex thereto and the Credit Support Annex thereto. In conjunction therewith, the Company and EDF also entered
into a Security Agreement (the “Security Agreement”), a Pledge Agreement (the “Pledge Agreement”) and a
Guaranty (the “Guaranty”) in favor of EDF. The Energy Services Agreement has a term of three years, and automatically
renews for successive one-year periods unless either party provides written notice of termination 180 days prior to the renewal
date. In addition to the market-based commodity price charged by EDF for each underlying commodity transaction, the Company will
pay a “Commodity Fee” for each MWh of power that the Company requests for delivery from EDF during the term of the
Energy Services Agreement. In addition, the Company is responsible for other mutually agreed upon fees incurred by EDF on
its behalf. The Company is also responsible for any reasonable transmission or transportation costs incurred in connection
with power transactions. Monthly supply obligations will accrue interest at a rate equal to three-month “LIBOR”
plus 6% per annum. Any additional credit support will bear interest at the per annum rate equal to the lesser of (i) a rate
per annum equal to three-month LIBOR rate plus 3% per annum, and (ii) the maximum rate of interest permitted by applicable law.
In consideration of the services and credit support provided
by EDF to Summer LLC and Summer Northeast, and pursuant to the Security Agreement, Summer LLC and Summer Northeast agreed to, among
other things (i) grant a priority security interest to EDF in all of their assets, equipment and inventory; (ii) require their
customers to remit monthly payments into a lockbox account over which EDF has a security interest; and (iii) deliver monthly and
annual forecasted and audited statements to EDF. Pursuant to the Pledge Agreement, SEH pledged to EDF,
and granted to EDF a security interest in, all of the membership interests of Summer LLC and Summer Northeast owned by SEH as well
as all additional membership interests of such subsidiaries from time to time acquired by SEH. Pursuant to the Guaranty,
SEH agreed to guaranty the obligations of Summer LLC and Summer Northeast under the Energy Services Agreement. The foregoing is only a brief description of the material
terms of the transaction with EDF and does not purport to be a complete description of the rights and obligations of the parties
thereunder and such descriptions are qualified in their entirety by reference to the text of the Energy Services Agreement, the
ISDA Master Agreement, the Security Agreement, the Pledge Agreement and the Guaranty, which are filed as Exhibits 10.1 through
10.5, respectively, to our quarterly report on Form 10-Q filed with the SEC on August 14, 2018. On June 19, 2019, the Company closed a transaction (the
“Amendment Transaction”) with EDF Trading North America, LLC (“EDFTNA”) in order to amend and/or restate
certain of the agreements with EDF. Pursuant to the Amendment Transaction, the Company and
EDFTNA entered into an Amended and Restated Energy Services Agreement, which amended and restated the Energy Services Agreement
(the “Amended Energy Services Agreement”), an amendment to ISDA Master Agreement which amends the ISDA Agreement (the
“Amended ISDA Agreement”), an Omnibus Amendment to Pledge Agreement and Security Agreement and Joinder, which amends
both the Security Agreement and the Pledge Agreement (the “Omnibus Amendment”) and an Amended and Restated Guaranty,
which amends and restates the Guaranty (the “Amended Guaranty”). In general, the Amended Energy Services Agreement,
the Amended ISDA Agreement, the Omnibus Amendment and the Amended Guaranty amend and/or restate the documents from the Original
Transaction to (i) remove EDF Energy Services, LLC as a party to the agreements and (ii) add an additional subsidiary of the Company,
Summer Midwest, as a party to the agreements, such that Summer Midwest is able to purchase its electric power and associated services
requirements from EDFTNA and also utilize EDFTNA’s credit support. The term, pricing and interest payable under the
Amended Energy Services Agreement are unchanged from the original Energy Services Agreement. Pursuant to the Omnibus Amendment, in consideration of
the services and credit support provided by EDFTNA to the Company, Summer Midwest agreed to, among other things (i) grant a priority
security interest to EDFTNA in all of its assets, equipment and inventory; and (ii) require its customers to remit monthly payments
into a lockbox account over which EDFTNA has a security interest. The security interest previously granted by Summer LLC
and Summer Northeast is unchanged, except that EDFTNA is now the sole secured party. Also pursuant to the Omnibus Amendment,
SEH pledged to EDFTNA, and granted to EDFTNA a security interest in, all of Company’s membership interest in Summer Midwest.
The previous pledge by the Company of its membership interest in Summer LLC and Summer Northeast is unchanged, except that EDFTNA
is now the sole secured party. Pursuant to the Guaranty, the Company agreed to guaranty the obligations of Summer LLC, Summer
Northeast and Summer Midwest under the Amended Energy Services Agreement. The foregoing is only a brief description of the material
terms of the Amendment Transaction and does not purport to be a complete description of the rights and obligations of the parties
thereunder and such descriptions are qualified in their entirety by reference to the text of the Amended Energy Services Agreement,
the Amended ISDA Master Agreement, the Omnibus Amendment and the Amended Guaranty, which are filed as Exhibits 10.1 through 10.4,
respectively, hereto. As of June 30, 2019, EDF has provided credit support in
the amount of $5,099,006 for cash collateral as well as to secure letters of credit (Note 4) for the benefit of the Company. The Company accrued interest to EDF as follows:
For the Three Months Ended June 30, For the Six Months Ended June 30,
2019 2018 2019 2018
$ 199,234 $ 110,000 $ 391,998 $ 110,000 </t>
  </si>
  <si>
    <t>Note 10 - Lease Liability</t>
  </si>
  <si>
    <t xml:space="preserve">NOTE 10 - LEASE LIABILITY The Company leases office space and equipment. Leases
with an initial term of 12 months or less are not recorded on the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Certain leases also include options to purchase
the leased property. The depreciable life of the assets and leasehold improvements are limited by the expected lease term, unless
there is a transfer of title or purchase option reasonably certain of exercise. As of June 30, 2019, the operating lease right-of-use
assets and operating lease liabilities were $1,111,669, respectively. The long-term portion of the operating lease liabilities,
$905,558, is included in long-term debt (see Note 11). Operating lease expense related to right-of-use assets
above was included as part of operating expenses as follows:
For the Three Months Ended June 30, For the Six Months Ended June 30,
2019 2018 2019 2018
$ 77,571 $ - $ 153,893 $ - As of June 30, 2019, the weighted-average remaining lease
term for operating leases was 5.9 years. As of June 30, 2019, the weighted-average discount rate for operating leases was 6.5%. Operating lease future minimum payments together
with their present values as of June 30, 2019 are summarized as follows:
Operating Leases
2019 $ 166,547
2020 204,156
2021 199,494
2022 199,494
2023 197,294
Thereafter 381,387
Total future minimum lease payments 1,348,372
Less amounts representing interest (236,703)
Present value of lease liability $ 1,111,669
Current-portion operating lease liability (206,111)
Long-term portion operating lease liability $ 905,558 </t>
  </si>
  <si>
    <t>Note 11 - Long Term Obligations</t>
  </si>
  <si>
    <t>Debt Disclosure [Abstract]</t>
  </si>
  <si>
    <t>NOTE 11 – LONG-TERM OBLIGATIONS Long-term obligations of the Company are comprised
as follows:
Maturity Date June 30, 2019 December 31, 2018
Note payable to First Insurance Funding (Note 6) March 1, 2020 $ 115,190 $ -
Financing from Blue Water Capital Funding, LLC (Note 7) June 30, 2020 4,920,000 4,920,000
Comerica Bank Loan (Note 8) June 11, 2020 700,000 2,900,000
Collateral credit support from EDF (Note 9) May 1, 2021 (1) 5,099,006 4,136,006
(1) Automatically renews for successive one-year periods unless either party provides written notice of termination 180 days prior to renewal date.
Operating lease obligations October 31, 2019 through December 31, 2025 1,111,669 -
Total obligations $ 11,945,865 $ 11,956,006
Less current portion of obligations (5,735,190) -
Less current portion operating lease obligations (206,111) -
Long-term portion of obligations $ 6,004,564 $ 11,956,006 Interest expense consists of the following components
for the periods indicated:
For the Three Months Ended June 30, For the Six Months Ended June 30,
2019 2018 2019 2018
Note payable to First Insurance Funding (Note 6) $ 455 $ 655 $ 455 $ 873
Financing from Blue Water Capital Funding, LLC (Note 7) 127,476 133,747 253,550 210,197
Comerica Bank Loan (Note 8) 15,781 - 52,277 -
Collateral credit support from EDF (Note 9) 199,234 110,000 391,998 110,000
Total $ 342,946 $ 244,402 $ 698,280 $ 321,070</t>
  </si>
  <si>
    <t>Note 12 - 2012 Stock Option and Stock Award Plan</t>
  </si>
  <si>
    <t>2012 Stock Option and Stock Award Plan</t>
  </si>
  <si>
    <t>NOTE
12 - 2012 STOCK OPTION AND STOCK AWARD PLAN During 2012, the Company approved the 2012 Stock Option
and Stock Award Plan (“2012 Plan”)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2 Plan, and (ii) shares of stock with respect to which stock appreciation rights may be granted, is
785,000 and consists of authorized but unissued or reacquired shares of stock or any combination thereof. Such number of
shares of stock may be may be issued under the 2012 Plan pursuant to incentive stock options, nonstatutory stock options, restricted
stock grants, stock appreciation right grants or any combination thereof, so long as the aggregate number of shares so issued does
not exceed such number of shares, as adjusted. The 2012 Plan continues in effect until the earlier of
its termination by the Board or the date on which all the shares of stock available for issuance under the 2012 Plan have been
issued and all restrictions on such shares under the terms on the 2012 Plan and the agreement evidencing awards granted under the
2012 Plan have lapsed. However, all awards shall be granted, if at all, within ten (10) years from the earlier of the date
the 2012 Plan is adopted by the Board or the date the 2012 Plan is duly approved by the stockholders of the Company. On December 6, 2012, a Form S-8 Registration Statement
was filed with the United States Securities and Exchange Commission regarding shares under the 2012 Plan. During the six-months ended June 30, 2019 and 2018, the
Company granted no stock options under the 2012 Plan and recognized no stock compensation expense relating to the vesting of stock
options issued from the 2012 Plan. As of June 30, 2019, 2,000 shares remain available for
issuance under the 2012 Plan.</t>
  </si>
  <si>
    <t>Note 13 - 2015 Stock Option and Stock Award Plan</t>
  </si>
  <si>
    <t>2015 Stock Option and Stock Award Plan</t>
  </si>
  <si>
    <t>NOTE 13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s evidencing awards granted under
the 2015 Plan have lapsed. However, all awards shall be granted, if at all, within ten years from the earlier of the date
the 2015 Plan is adopted by the Board or the date the 2015 Plan is duly approved by the stockholders of the Company. On July 2, 2015, a Form S-8 Registration Statement was
filed with the United States Securities and Exchange Commission regarding the 2015 Plan. During the quarters ended June 30, 2019 and 2018, the
Company issued no stock options under the 2015 Plan. During the three and six month periods ended June 30,
2019 and 2018, the Company recognized total stock compensation expenses for vesting options issued from the 2015 Plan as follows:
For the Three Months Ended June 30, For the Six Months Ended June 30,
2019 2018 2019 2018
$ 16,433 $ 29,002 $ 32,866 $ 159,477 As of June 30, 2019, the unrecognized expense for vesting
of options issued from the 2015 Plan is $164,333 relating to 235,000 of unvested shares expected to be recognized over a weighted
average period of approximately 7.47 years. As of June 30, 2019, 19,000 shares remain available
for issuance under the 2015 Plan.</t>
  </si>
  <si>
    <t>Note 14 - 2018 Stock Option and Stock Award Plan</t>
  </si>
  <si>
    <t>2018 Stock Option and Stock Award Plan</t>
  </si>
  <si>
    <t>NOTE 14 - 2018 STOCK OPTION AND STOCK AWARD
PLAN Effective February 12, 2018, the Board of Directors of
the Company approved and adopted the Summer Energy Holdings, Inc. 2018 Stock Option and Stock Award Plan (“2018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Company’s named executive officers are eligible for grants or awards under the 2018 Plan. The
Company’s stockholders approved the 2018 Plan on June 8, 2018. The maximum aggregate number of (i) shares of stock that
may be issued under the 2018 Plan and (ii) shares of stock with respect to which stock appreciation rights may be granted, is 1,500,000 and
consists of authorized but unissued or reacquired shares of stock or any combination thereof. Such number of shares of stock
may be issued under the 2018 Plan pursuant to incentive stock options, non-statutory stock options, restricted stock grants, restricted
stock units, stock appreciation right grants or any combination thereof, so long as the aggregate number of shares so issued does
not exceed such number of shares, as adjusted. The 2018 Plan or any increase in the maximum aggregate number of shares of stock
issuable thereunder shall be approved by the stockholders of the Company within twelve months of the date of adoption by the Board. Awards
granted prior to stockholder approval of the 2018 Plan shall become exercisable no earlier than the date of stockholder approval
of the 2018 Plan. The 2018 Plan continues in effect until the earlier of
its termination by the Board or the date on which all shares of stock available for issuance under the 2018 Plan have been issued
and all restrictions on such shares under the terms on the 2018 Plan and the agreement evidencing awards granted under the 2018
Plan have lapsed. However, all awards shall be granted, if at all, within ten years from the earlier of the date the 2018
Plan is adopted by the Board or the date the 2018 Plan is duly approved by the stockholders of the Company. On September 20, 2018, a Form S-8 Registration Statement
was filed with the United States Securities and Exchange Commission regarding shares under the 2018 Plan. During the quarter ended June 30, 2019, the Company granted
under the 2018 Plan a total of 53,750 stock options with an exercise price of $2.25 to non-employee members of the Company’s
Board of Directors, and a total of 100,000 stock options with an exercise price of $1.50 to a key employee as compensation. The
options granted to the non-employee members of the Company’s Board of Directors as well as to the key employee vested immediately
on the date of grant. The total 153,750 stock options granted during the quarter ended June 30, 2019 had an approximate fair value
of $249,198 determined using the Black Scholes option pricing model. The weighted average assumptions used to calculate the fair
market value are as follows: (i) risk-free interest rate of 2.16% (ii) estimated volatility of 149.76% (iii) dividend yield of
0.00% and (iv) expected life of all options averaging eight years. During the quarter ended March 31, 2019, the Company granted
under the 2018 Plan a total of 53,750 stock options with an exercise price of $2.25 to non-employee members of the Company’s
Board of Directors, and a total of 2,500 stock options with an exercise price of $2.50 to a key employee as compensation. The options
granted to the non-employee members of the Company’s Board of Directors vested immediately on the date of grant, and the
2,500 options granted to the key employee vest one-year from the date of grant. The total 56,250 stock options granted during the
quarter ended March 31, 2019 had an approximate fair value of $107,960 determined using the Black Scholes option pricing model.
The weighted average assumptions used to calculate the fair market value are as follows: (i) risk-free interest rate of 2.21% (ii)
estimated volatility of 147.94% (iii) dividend yield of 0.00% and (iv) expected life of all options averaging eight years. During the three and six-month periods ended June
30, 2019 and 2018, the Company recognized total stock compensation expense for the vesting of options issued from the 2018 Plan
as follows:
For the Three Months Ended June 30, For the Six Months Ended June 30,
2019 2018 2019 2018
$ 284,777 $ 215,763 $ 422,728 $ 356,689
As of June 30, 2019, the unrecognized expense for vesting
of options issued from the 2018 Plan is $395,446 relating to 252,500 of unvested shares expected to be recognized over a weighted
average period of approximately 6.67 years. As of June 30, 2019, the Company had outstanding granted
stock options under the 2018 Plan, net of forfeitures to purchase 711,250 shares, and 788,750 shares remains available for issuance.</t>
  </si>
  <si>
    <t>Note 15 - Private Placement Offering</t>
  </si>
  <si>
    <t>NOTE 15 - PRIVATE PLACEMENT OFFERINGS During the six-months ended June 30, 2019, the Company
commenced a private placement offering (the “2019 Offering”) to certain investors with whom the Company, its management
and/or agents have a pre-existing relationship. In May 2019, the Company issued 640,000 shares of common
stock to accredited investors at $1.50 per share totaling $960,000. As of June 30, 2019, the 2019 Offering to accredited investors
to purchase shares of the Company’s common stock at a purchase price of $1.50 per share had resulted in the issuance of 3,820,000
shares of common stock in exchange for proceeds in the amount of $5,730,000.</t>
  </si>
  <si>
    <t>Note 16 - Warrants</t>
  </si>
  <si>
    <t>NOTE
16 - WARRANTS The Company has issued warrants to purchase shares of
the Company’s common stock associated with various agreements and has vested warrants from a previously terminated
Master Marketing Agreement. On January 25, 2019, the Company issued a warrant for
43,772 shares of the Company’s common stock under a Referral Agreement whereby the sales broker introduces the Company potential
sales leads. The five-year warrant has an exercise price of $1.50 per share. The fair
value of the 43,772 warrants was $80,307 determined using the Black-Scholes option-pricing model. The assumptions used
to calculate the fair market value are as follows: (i) risk-free interest rate of 2.58%, (ii) estimated volatility of 148.70%,
(iii) dividend yield of 0.00%, and (iv) expected life of the warrant of 5 years. On January 25, 2019, the Company issued two warrants,
each for 6,715 shares, of the Company’s common stock under a Referral Agreement whereby the sales broker introduces the Company
potential sales leads. The five-year warrants have an exercise price of $1.50 per share. The
fair value of the 13,430 warrants was $24,640 determined using the Black-Scholes option-pricing model. The assumptions
used to calculate the fair market value are as follows: (i) risk-free interest rate of 2.58%, (ii) estimated volatility of 148.70%,
(iii) dividend yield of 0.00%, and (iv) expected life of the warrant of 5 years. On May 22, 2019,
the Company issued a warrant for 80,000 shares of common stock The fair value of the 80,000 warrant was $143,731
determined using the Black-Scholes option-pricing model. The assumptions used to calculate the fair market value are
as follows: (i) risk-free interest rate of 2.19%, (ii) estimated volatility of 149.28%, (iii) dividend yield of 0.00%, and (iv)
expected life of the warrant of 5 years. On June 11, 2019,
the Company issued 106,053 shares of common stock to Black Ink Energy, LLC (“Black Ink”) pursuant to the cashless exercise
of a warrant dated March 2, 2015 issued by the Company to Black Ink to purchase up to 536,000 shares of common stock of the Company
at $1.50 per share. The Black Ink warrant was terminated and cancelled upon the issuance of the 106,053 shares of common stock.
As of June 30, 2019, the Company
had 941,202 outstanding warrants of which 675,965 are fully vested.</t>
  </si>
  <si>
    <t>Note 17 - Master Revolver Note</t>
  </si>
  <si>
    <t xml:space="preserve">NOTE
17 - MASTER REVOLVER NOTE The Company assumed a Master Revolver Note (“Master
Note”) held by Summer Northeast (formerly REP Energy, LLC) pursuant to the terms of the Purchase Agreement during 2017. The amount of available credit under the Master Note was
$800,000 issued by Comerica Bank. The Master Note was dated July 25, 2017 and had a maturity date of July 25, 2018. Each
advance under the Master Note bore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for such day plus two and one-half percent (2.5%) per annum.
“Prime Rate” means the per annum rate established by Comerica Bank as its prime rate for its borrowers at any such
time. “Applicable Margin” means one percent (1%) per annum. Accrued and unpaid interest on the unpaid
principal balance outstanding was payable monthly, in arrears, on the first Business Day of each month. On February 22, 2018, the Company paid $40,000 to Comerica
Bank to pay off the balance of the Master Note assumed by the Company on November 1, 2017. Guaranty of the Master Note at origination on July 25,
2017 was made by two members of Summer Northeast (Neil Leibman and Tom O’Leary) who are also members of the Company’s
Board (Mr. Leibman is also an executive officer). In accordance with the provisions of purchase agreement relating to the
acquisition of Summer Northeast (the “Purchase Agreement”), the Company paid the guarantors monthly interest at the
lowest applicable federal rate published by the Internal Revenue Service, on the outstanding balance of such credit facility until
the credit facilities secured by the Master Note was replaced by the Company. The Company paid the following interest related to the
Master Note during the three and six months ended June 30, 2019 and 2018:
For the Three Months Ended June 30, For the Six Months Ended June 30,
2019 2018 2019 2018
- $ 2,913 $ - $ 3,225 </t>
  </si>
  <si>
    <t>Note 18 - Debt To Related Parties Assumed</t>
  </si>
  <si>
    <t xml:space="preserve">NOTE
18 - DEBT TO RELATED PARTIES ASSUMED On November 1, 2017, the Company assumed $767,677 of related
party debt owed by Summer Northeast to members Tom O’Leary and Neil Leibman pursuant to the terms of the Purchase Agreement
during 2017. Messrs. O’Leary and Leibman serve on the Company’s Board (Mr. Leibman is also an executive officer). In accordance with the Amended and Restated Limited Liability
Company Agreement of Summer Northeast, the amount of any loan or advance by a member shall not be treated as a contribution to
the capital of the lending member but shall be considered a debt. The loan bears interest at the rate of the greater
of (i) 12% per annum or (ii) the Prime Rate plus 5%, payable monthly with a maturity date of October 31, 2018. The related party debt in the amount of $767,677 was paid
in full by the Company to the related parties Messrs. O’Leary and Leibman on June 1, 2018. During the three and six months
ended June 30, 2019 and 2018, the Company paid the following interest on such related party debt assumed:
For the Three Months Ended June 30, For the Six Months Ended June 30,
2019 2018 2019 2018
- $ 12,027 $ - $ 35,057 </t>
  </si>
  <si>
    <t>Note 19 - Related Party Loans</t>
  </si>
  <si>
    <t xml:space="preserve">NOTE 19 - RELATED PARTY LOANS On January 3, 2018, the Company entered into two separate
promissory notes in the amount of $125,000 each for an advance of $250,000 by Tom O’Leary and Neil Leibman for purposes of
short-term financing. The promissory notes accrued interest at the rate of 5% per annum based upon 365 days a year with a
maturity date of July 3, 2018. The loans from Mr. O’Leary and Mr. Leibman were paid in full on June 1,
2018. For the three months ended June 30, 2019 and 2018, the Company paid $0 and $2,089 to Messrs. O’Leary and Leibman. During
the six months ended June 30, 2019 and 2018, the Company paid $0 and $5,103 to Messrs. O’Leary and Leibman. On January 8, 2018, the Company entered into a promissory
note in the amount of $373,000 for an advance by Mr. Leibman for purposes of short-term financing. The promissory
note accrued interest at a rate of 5% per annum based upon 365 days in a year and had a maturity date of July 8, 2018. On
March 6, 2018, $200,000 was paid back to Mr. Leibman and on April 16, 2018, the remaining balance of $173,000 was paid. For the
three months ended June 30, 2019 and 2018, the Company paid $0 and $355 in interest to Mr. Leibman. During the six months ended
June 30, 2019 and 2018, the Company paid $0 and $3,884 in interest to Mr. Leibman. On January 8, 2018, the Company entered into a promissory
note with Pinnacle Power, LLC (“Pinnacle”), in the amount of $80,000 for purposes of short-term financing. Mr.
O’Leary and Mr. Leibman hold membership interests in Pinnacle. The promissory note accrued interest at a rate of 5%
per annum based upon 365 days a year and had a maturity date of July 8, 2019. On February 22, 2018, $40,000 was repaid to
Pinnacle and on March 6, 2018, $40,000 was repaid to Pinnacle. For the three months ended June 30, 2019 and 2018, the Company paid
$0 and $0 to Messrs. O’Leary and Leibman. During the six months ended June 30, 2019 and 2018, the Company paid $0 and $559
to Messrs. O’Leary and Leibman. On January 7, 2019, the Company entered into a promissory
note in the amount of $473,000 for an advance by Mr. O’Leary for purposes of short-term financing. The
promissory note accrued interest at a rate of 5% per annum based upon 365 days in a year and had a maturity date of July 7, 2019.
On February 7, 2019, the Company paid back in full the loan from Mr. O’Leary. For the three months ended June 30, 2019
and 2018, the Company paid $0 and $0 in interest to Mr. O’Leary. During the six months ended June 30, 2019 and 2018, the
Company paid $2,009 and $0 in interest to Mr. O’Leary. On January 7, 2019, the Company entered into a promissory
note in the amount of $25,000 for an advance by Messrs. O’Leary and Leibman for purposes of short-term financing. The
promissory note accrued interest at a rate of 5% per annum based upon 365 days in a year and had a maturity date of July 7, 2019.
On February 7, 2019, the Company paid back in full the loan from Messrs. O’Leary and Leibman. For the three months
ended June 30, 2019 and 2018, the Company paid $0 and $0 to Messrs. O’Leary and Leibman. During the six months ended June
30, 2019 and 2018, the Company paid $106 and $0 to Messrs. O’Leary and Leibman. The following table summarizes interest paid to related
parties for the three and six months ended June 30, 2019 and 2018:
For the Three Months Ended June 30, For the Six Months Ended June 30,
2019 2018 2019 2018
Related party interest for $250,000 loan $ - $ 2,089 $ - $ 5,103
Related party interest for $373,000 loan - 355 - 3,884
Related party interest for $80,000 loan - - - 559
Related party interest for $473,000 loan - - 2,009 -
Related party interest for $25,000 loan - - 106 -
Total $ - $ 2,444 $ 2,115 $ 9,546 </t>
  </si>
  <si>
    <t>Note 20 - Related Party Guarantors</t>
  </si>
  <si>
    <t>NOTE 20 - RELATED PARTY GUARANTORS On December 18, 2018, four members of the Company’s
Board of Directors, Stuart Gaylor, Andrew Bursten, Tom O’Leary and Neil Leibman ( Mr.
Leibman is also an executive officer) The Company accrued interest expense as follows:
For the Three Months Ended June 30, For the Six Months Ended June 30,
2019 2018 2019 2018
$ 32,934 $ - $ 109,101 $ - As of June 30, 2019, the Company has issued 81,112 shares
of common stock to the Guarantors as payment for interest accrued in the amount of $121,667.</t>
  </si>
  <si>
    <t>Note 21 - Other Related Party Transactions</t>
  </si>
  <si>
    <t>NOTE 21 - OTHER RELATED PARTY TRANSACTIONS On October 31, 2017, Summer Northeast entered into a sublease
agreement with PDS Management Group, LLL (“PDS”) for office space located at 800 Bering Drive, Suite 250, Houston,
Texas. PDS is 100% owned by Tom O’Leary who is a member of the Company’s Board of Directors. The
Company paid for lease expense related to the agreement with PDS as follows:
For the Three Months Ended June 30, For the Six Months Ended June 30,
2019 2018 2019 2018
$ 6,993 $ 11,975 $ 13,986 $ 24,300
In January 2018, Mr. Leibman provided aviation transportation
and the Company paid $4,000 in fuel costs for purposes of a company off-site management meeting. On June 28, 2018,
the Company entered into individual Securities Purchase Agreements and Registration Rights Agreements with four investors for such
investors to purchase from the Company a total of 125,000 shares of common stock at a purchase price of $1.50 per share for a total
purchase price of $187,500. A member of the Company’s Board of Directors, Andrew Bursten, purchased 85,100 of such
shares and his family members purchased 39,900 of such shares. In February 2019, Mr. Leibman provided aviation transportation
for business purposes, and the Company paid $23,469 in fuel costs.</t>
  </si>
  <si>
    <t>Note 22 - Summer Energy 401(K) Plan</t>
  </si>
  <si>
    <t>Note 22 - Summer Energy 401(k) Plan</t>
  </si>
  <si>
    <t>NOTE 22 - SUMMER ENERGY 401(K) PLAN In Jan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9,000 in 2019 or elects not to defer under the Plan. There is no Company match
to the Plan.</t>
  </si>
  <si>
    <t>Note 23 - Employee Stock Purchase Plan</t>
  </si>
  <si>
    <t>N OTE
23 - EMPLOYEE STOCK PURCHASE PLAN Effective May 2017, the Company
began offering an Employee Stock Purchase Plan (the “ESPP”) whereby eligible employees may elect to purchase common
stock of the Company through a registered broker/dealer. Eligible employees who so elect may authorize payroll deductions
for contributions to the ESPP up to a maximum of $25,000 each calendar year. The Company will match 10% of eligible employee
contributions up to an aggregate maximum of $24,000 for all ESPP participants (not each individual ESPP participant).
The employer match is follows:
For the Three Months Ended June 30, For the Six Months Ended June 30,
2019 2018 2019 2018
$ 659 $ 1,127 $ 1,586 $ 2,999</t>
  </si>
  <si>
    <t>Note 24 - Employment Agreements</t>
  </si>
  <si>
    <t>NOTE 24 - EMPLOYMENT AGREEMENTS On June 20, 2019, the Company
approved a new employment agreement with Angela Hanley (the “Hanley Employment Agreement”) pursuant to which Ms. Hanley
will continue to serve as the President of the Company. Ms. Hanley will continue to report to the Board and will have the
duties and responsibilities assigned by the Board. Ms. Hanley was originally appointed to the position of President
in February 2014. The Hanley Employment Agreement provides for a semi-monthly salary of $4,231. Ms. Hanley will also
receive the customary employee benefits paid by Company and will be eligible to receive equity grants from time to time as determined
by the Board and the Compensation Committee of the Board. A copy of the Hanley Employment Agreement is included as Exhibit 10.5
this Quarterly Report on Form 10-Q.</t>
  </si>
  <si>
    <t>Note 25 - Consulting Agreement</t>
  </si>
  <si>
    <t>NOTE 25 – CONSULTING
AGREEMENT On May 20, 2019, the Company
entered into a two-year consulting agreement whereby the consultant agreed to provide certain corporate and strategic business
consulting services to the Company and its Board of Director. As compensation for these consulting
services, the Company agreed to pay the consultant a one-time fee of $200,000 and grant a five-year warrant to purchase up to 80,000
shares of the Company’s common stock at an exercise price of $1.50 per share. The fair
value of the 80,000 warrant was $143,731 determined using the Black-Scholes option-pricing model (Note 16). The total consulting
fee of $343,731 for this agreement is included in operating expenses on the consolidated statement of operations.</t>
  </si>
  <si>
    <t>Note 26 - Subsequent Events</t>
  </si>
  <si>
    <t>NOTE 26 SUBSEQUENT EVENTS On July 18, 2019, the Company repaid EDF for credit support
in the amount of $588,000 related to the decreased TDSP collateral requirements of the local utility company. On July 19, 2019, the company issued a warrant to purchase
up to two (2) shares of the Company’s common stock under a Referral Agreement whereby the sales broker introduces the Company
to potential sales leads. The five-year warrant has an exercise price of $1.50 per share. The fair value of the warrant is $4 determined
using the Black-Scholes option pricing model. The assumptions used to calculate the fair
market value are as follows: (i) risk-free interest rate of 1.76%, (ii) estimated volatility of 149.46%, (iii) dividend yield of
0.00%, and (iv) expected life of the warrant of 5 years. Effective August 1, 2019, the Company entered into an
employment agreement with Kelli Mitchell (the “Mitchell Employment Agreement”) pursuant to which Ms. Mitchell will
serve as the Chief Operating Officer of the Company. The Mitchell Employment Agreement provides for an annual base salary of $250,000
and for Ms. Mitchell to be granted an option to purchase 150,000 shares of the Company’s common stock with a strike price
equal to $1.50 per share which shall vest in equal fifty (50%) portions on the first (1 st nd</t>
  </si>
  <si>
    <t>Note 2 - Significant Accounting Policies (Policies)</t>
  </si>
  <si>
    <t>Policy Text Block [Abstract]</t>
  </si>
  <si>
    <t>Revenue and Cost Recognition</t>
  </si>
  <si>
    <t>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Cash and Restricted Cash</t>
  </si>
  <si>
    <t xml:space="preserve">Cash
and Restricted Cash The Company considers all short-term investments with
an original maturity of three months or less to be cash equivalents. There were no such investments at June 30, 2019 or December
31, 2018. Restricted cash in the amount of $3,905,298 as of June
30, 2019 and $3,402,890 as of December 31, 2018 represents funds held in escrow for customer deposits and securing irrevocable
stand-by letters of credit for the benefit of the TDSPs that provide transmission services to the Company.
June 30, 2019 December 31, 2018
Cash $ 1,296,435 $ 451,995
Restricted cash 3,905,298 3,402,890
Total cash and restricted cash $ 5,201,733 $ 3,854,885 </t>
  </si>
  <si>
    <t>Basic and Diluted (Loss) Per Share</t>
  </si>
  <si>
    <t xml:space="preserve">Basic and Diluted (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excludes share equivalents, because their inclusion would be anti-dilutive. For the six months ended June 30, 2019 and 2018, the weighted
average number of shares outstanding excludes share equivalents, because their inclusion would be anti-dilutive. The Company had
potentially dilutive securities totaling approximately 4,067,682 and 4,413,980, respectively as of June 30, 2019 and 2018. </t>
  </si>
  <si>
    <t>Accounting Standards Recently Adopted</t>
  </si>
  <si>
    <t>Accounting
Standards Recently Adopted The Company adopted Accounting Standards Update (“ASU”)
No. 2016-02, Leases (Topic 842), as of January 1, 2018,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dditional lease assets and liabilities of $1,265,562 as of January 1, 2019. The standard did not
materially impact the consolidated net income and had no impact on cash flows.</t>
  </si>
  <si>
    <t>Recently Issued Accounting Standards Not Yet Adopted</t>
  </si>
  <si>
    <t>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2 - Significant Accounting Policies (Table)</t>
  </si>
  <si>
    <t>Schedule of cash and cash equivalent</t>
  </si>
  <si>
    <t xml:space="preserve"> June 30, 2019 December 31, 2018
Cash $ 1,296,435 $ 451,995
Restricted cash 3,905,298 3,402,890
Total cash and restricted cash $ 5,201,733 $ 3,854,885 </t>
  </si>
  <si>
    <t>Note 3 - Revenue (Tables)</t>
  </si>
  <si>
    <t>Summary of revenues from customers net of respective provisions for refund</t>
  </si>
  <si>
    <t>The table below represents the
Company’s reportable revenues for the three-month and six-month periods ended June 30, 2019 and 2018, respectively, from
customers, net of respective provisions for refund:
For the Three Months Ended June 30, For the Six Months Ended June 30,
2019 2018 2019 2018
Electricity Revenues from Contracts with Customers
ERCOT Market $ 36,294,807 $ 34,705,118 $ 67,097,505 $ 64,241,951
ERCOT Pre-paid Market 1,387,147 1,189,553 2,600,937 2,006,787
Northeast Market 1,906,856 2,562,885 3,831,267 5,501,904
Total Electricity Revenues from Contracts with Customers 39,588,810 38,457,556 73,529,709 71,750,642
Other Revenues:
Fees Revenue 909,777 761,192 1,794,747 1,518,206
Total Revenues: $ 40,498,587 $ 39,218,748 $ 75,324,456 $ 73,268,848</t>
  </si>
  <si>
    <t>Components of accounts receivable and accrued revenue</t>
  </si>
  <si>
    <t>Presented in the following table are the components
of accounts receivable and accrued revenue:
June 30, 2019 December 31, 2018
Accounts receivable from customers
ERCOT Market $ 10,044,803 $ 7,729,016
ISO New England Market 328,918 544,454
Total accounts receivable from customers 10,373,721 8,273,470
Accrued revenue from customers
ERCOT Market 30,549,254 25,811,607
ISO New England Market 1,104,951 1,006,895
Total accrued revenue with customers 31,654,205 26,818,502
Allowance for doubtful accounts (782,938) (821,424)
Total accounts receivable and accrued revenue $ 41,244,988 $ 34,270,548</t>
  </si>
  <si>
    <t>Schedule of Bad debt expense, write-offs and recoveries</t>
  </si>
  <si>
    <t xml:space="preserve">Bad debt expense, write-offs and recoveries were as follows:
For the Three Months Ended June 30, For the Six Months Ended June 30,
2019 2018 2019 2018
Bad Debt Expense $ 155,773 $ 280,841 $ 297,550 $ 381,113
Net Write Offs/Recoveries $ 93,566 $ 137,378 $ 336,036 $ 998,294 </t>
  </si>
  <si>
    <t>Note 7 - Financing From Blue Water Capital Funding LLC (Tables)</t>
  </si>
  <si>
    <t>Blue Water Capital Funding</t>
  </si>
  <si>
    <t>Schedule of accrued interest</t>
  </si>
  <si>
    <t xml:space="preserve">Interest was accrued by the Company for the Blue Water
Capital funding as follows:
For the Three Months Ended June 30, For the Six Months Ended June 30,
2019 2018 2019 2018
$ 127,476 $ 133,747 $ 253,550 $ 210,197 </t>
  </si>
  <si>
    <t>Note 8 - Comerica Bank Loan (Tables)</t>
  </si>
  <si>
    <t>Comerica Bank</t>
  </si>
  <si>
    <t>As of June 30, 2019, the outstanding
balance of financing from Comerica Bank was $700,000. Interest accrued on the Comerica Bank loan was as follows:
For the Three Months Ended June 30, For the Six Months Ended June 30,
2019 2018 2019 2018
$ 15,781 $ - $ 52,277 $ -</t>
  </si>
  <si>
    <t>Note 9 - Wholesale Power Purchase Agreement with EDF (Tables)</t>
  </si>
  <si>
    <t>EDF</t>
  </si>
  <si>
    <t xml:space="preserve">The Company accrued interest to EDF as follows:
For the Three Months Ended June 30, For the Six Months Ended June 30,
2019 2018 2019 2018
$ 199,234 $ 110,000 $ 391,998 $ 110,000 </t>
  </si>
  <si>
    <t>Note 10 - Lease Liability (Tables)</t>
  </si>
  <si>
    <t>Schedule of Operating lease expense related to right-of-use assets</t>
  </si>
  <si>
    <t>Operating lease expense related to right-of-use assets
above was included as part of operating expenses as follows:
For the Three Months Ended June 30, For the Six Months Ended June 30,
2019 2018 2019 2018
$ 77,571 $ - $ 153,893 $ -</t>
  </si>
  <si>
    <t>Schedule of Future Minimum Rental Payments for Operating Leases</t>
  </si>
  <si>
    <t xml:space="preserve">Operating lease future minimum payments together
with their present values as of June 30, 2019 are summarized as follows:
Operating Leases
2019 $ 166,547
2020 204,156
2021 199,494
2022 199,494
2023 197,294
Thereafter 381,387
Total future minimum lease payments 1,348,372
Less amounts representing interest (236,703)
Present value of lease liability $ 1,111,669
Current-portion operating lease liability (206,111)
Long-term portion operating lease liability $ 905,558 </t>
  </si>
  <si>
    <t>Note 11 - Long Term Obligations (Tables)</t>
  </si>
  <si>
    <t>Schedule of Long-term debt</t>
  </si>
  <si>
    <t>Long-term obligations of the Company are comprised
as follows:
Maturity Date June 30, 2019 December 31, 2018
Note payable to First Insurance Funding (Note 6) March 1, 2020 $ 115,190 $ -
Financing from Blue Water Capital Funding, LLC (Note 7) June 30, 2020 4,920,000 4,920,000
Comerica Bank Loan (Note 8) June 11, 2020 700,000 2,900,000
Collateral credit support from EDF (Note 9) May 1, 2021 (1) 5,099,006 4,136,006
(1) Automatically renews for successive one-year periods unless either party provides written notice of termination 180 days prior to renewal date.
Operating lease obligations October 31, 2019 through December 31, 2025 1,111,669 -
Total obligations $ 11,945,865 $ 11,956,006
Less current portion of obligations (5,735,190) -
Less current portion operating lease obligations (206,111) -
Long-term portion of obligations $ 6,004,564 $ 11,956,006</t>
  </si>
  <si>
    <t>Interest expense consists of the following components
for the periods indicated:
For the Three Months Ended June 30, For the Six Months Ended June 30,
2019 2018 2019 2018
Note payable to First Insurance Funding (Note 6) $ 455 $ 655 $ 455 $ 873
Financing from Blue Water Capital Funding, LLC (Note 7) 127,476 133,747 253,550 210,197
Comerica Bank Loan (Note 8) 15,781 - 52,277 -
Collateral credit support from EDF (Note 9) 199,234 110,000 391,998 110,000
Total $ 342,946 $ 244,402 $ 698,280 $ 321,070</t>
  </si>
  <si>
    <t>Note 13 - 2015 Stock Option and Stock Award Plan (Tables)</t>
  </si>
  <si>
    <t>Schedule of stock compensation expenses</t>
  </si>
  <si>
    <t xml:space="preserve">During the three and six month periods ended June 30,
2019 and 2018, the Company recognized total stock compensation expenses for vesting options issued from the 2015 Plan as follows:
For the Three Months Ended June 30, For the Six Months Ended June 30,
2019 2018 2019 2018
$ 16,433 $ 29,002 $ 32,866 $ 159,477 </t>
  </si>
  <si>
    <t>Note 14 - 2018 Stock Option and Stock Award Plan (Tables)</t>
  </si>
  <si>
    <t xml:space="preserve">During the three and six month periods ended June
30, 2019 and 2018, the Company recognized total stock compensation expense for the vesting of options issued from the 2018 Plan
as follows:
For the Three Months Ended June 30, For the Six Months Ended June 30,
2019 2018 2019 2018
$ 284,777 $ 215,763 $ 422,728 $ 356,689 </t>
  </si>
  <si>
    <t>Note 17 - Master Revolver Note (Tables)</t>
  </si>
  <si>
    <t>Master Note</t>
  </si>
  <si>
    <t>Schedule of interest paid</t>
  </si>
  <si>
    <t xml:space="preserve">The Company paid the following interest related to the
Master Note during the three and six months ended June 30, 2019 and 2018:
For the Three Months Ended June 30, For the Six Months Ended June 30,
2019 2018 2019 2018
- $ 2,913 $ - $ 3,225 </t>
  </si>
  <si>
    <t>Note 18 - Debt To Related Parties Assumed (Tables)</t>
  </si>
  <si>
    <t>Summer Northeast</t>
  </si>
  <si>
    <t xml:space="preserve">During the quarters ended June 30, 2019 and 2018, the
Company paid the following interest on such related party debt assumed:
For the Three Months Ended June 30, For the Six Months Ended June 30,
2019 2018 2019 2018
- $ 12,027 $ - $ 35,057 </t>
  </si>
  <si>
    <t>Note 19 - Related Party Loans (Tables)</t>
  </si>
  <si>
    <t>Summary interest paid to related parties</t>
  </si>
  <si>
    <t xml:space="preserve">The following table summarizes interest paid to related
parties for the three and six months ended June 30, 2019 and 2018:
For the Three Months Ended June 30, For the Six Months Ended June 30,
2019 2018 2019 2018
Related party interest for $250,000 loan $ - $ 2,089 $ - $ 5,103
Related party interest for $373,000 loan - 355 - 3,884
Related party interest for $80,000 loan - - - 559
Related party interest for $473,000 loan - - 2,009 -
Related party interest for $25,000 loan - - 106 -
Total $ - $ 2,444 $ 2,115 $ 9,546 </t>
  </si>
  <si>
    <t>Note 20 - Related Party Guarantors (Tables)</t>
  </si>
  <si>
    <t>Guarantors</t>
  </si>
  <si>
    <t xml:space="preserve">The Company accrued interest expense as follows:
For the Three Months Ended June 30, For the Six Months Ended June 30,
2019 2018 2019 2018
$ 32,934 $ - $ 109,101 $ - </t>
  </si>
  <si>
    <t>Note 21 - Other Related Party Transactions (Tables)</t>
  </si>
  <si>
    <t>PDS</t>
  </si>
  <si>
    <t>Schedule of lease expense</t>
  </si>
  <si>
    <t>The
Company paid for lease expense related to the agreement with PDS as follows:
For the Three Months Ended June 30, For the Six Months Ended June 30,
2019 2018 2019 2018
$ 6,993 $ 11,975 $ 13,986 $ 24,300</t>
  </si>
  <si>
    <t>Note 23 - Employee Stock Purchase Plan (Tables)</t>
  </si>
  <si>
    <t>Schedule of employer match</t>
  </si>
  <si>
    <t>The employer match is follows:
For the Three Months Ended June 30, For the Six Months Ended June 30,
2019 2018 2019 2018
$ 659 $ 1,127 $ 1,586 $ 2,999</t>
  </si>
  <si>
    <t>Note 1 - Organization (Details)</t>
  </si>
  <si>
    <t>Midwest</t>
  </si>
  <si>
    <t>Entity Incorporation, Date of Incorporation</t>
  </si>
  <si>
    <t>Dec. 16,
		2013</t>
  </si>
  <si>
    <t>Marketing LLC</t>
  </si>
  <si>
    <t>Nov. 6,
		2012</t>
  </si>
  <si>
    <t>Summer LLC</t>
  </si>
  <si>
    <t>Apr. 6,
		2011</t>
  </si>
  <si>
    <t>Note 2 - Significant Accounting Policies: Cash and Restricted Cash (Details) - USD ($)</t>
  </si>
  <si>
    <t>Text Block [Abstract]</t>
  </si>
  <si>
    <t>Investments</t>
  </si>
  <si>
    <t>Note 2 - Significant Accounting Policies: Cash and Restricted Cash: Schedule of Cash and Restricted Cash (Details) - USD ($)</t>
  </si>
  <si>
    <t>Dec. 31, 2017</t>
  </si>
  <si>
    <t>Total cash and restricted cash</t>
  </si>
  <si>
    <t>Note 2 - Significant Accounting Policies: Basic and Diluted Loss Per Unit (Details) - shares</t>
  </si>
  <si>
    <t>Antidilutive Securities Excluded from Computation of Earnings Per Share, Amount</t>
  </si>
  <si>
    <t>Note 2 - Significant Accounting Policies: Accounting Standards Adopted (Details)</t>
  </si>
  <si>
    <t>Jan. 02, 2019USD ($)</t>
  </si>
  <si>
    <t>Additional lease assets and liabilities</t>
  </si>
  <si>
    <t>Note 3 - Revenue (Details) - USD ($)</t>
  </si>
  <si>
    <t>Allowance for doubtful accounts</t>
  </si>
  <si>
    <t>Texas Market</t>
  </si>
  <si>
    <t>Unbilled accounts</t>
  </si>
  <si>
    <t>ISO New England Market</t>
  </si>
  <si>
    <t>Note 3 - Revenue: Summary of revenues from customers net of respective provisions for refund (Details) - USD ($)</t>
  </si>
  <si>
    <t>Total Electricity Revenues from Contracts with Customers</t>
  </si>
  <si>
    <t>Fees Revenue</t>
  </si>
  <si>
    <t>Total Revenues</t>
  </si>
  <si>
    <t>ERCOT Market</t>
  </si>
  <si>
    <t>ERCOT Pre-Paid Market</t>
  </si>
  <si>
    <t>Northeast Market</t>
  </si>
  <si>
    <t>Note 3 - Revenue: Components of accounts receivable and accrued revenue (Details) - USD ($)</t>
  </si>
  <si>
    <t>Total accounts receivable from customers</t>
  </si>
  <si>
    <t>Total accrued revenue with customers</t>
  </si>
  <si>
    <t>Total accounts receivable and accrued revenue</t>
  </si>
  <si>
    <t>Note 3 - Revenue: Bad debt expense, write-offs and recoveries (Details) - USD ($)</t>
  </si>
  <si>
    <t>Net write offs and recoveries</t>
  </si>
  <si>
    <t>Note 4 - Letter of Credit (Details) - Letter of Credit - USD ($)</t>
  </si>
  <si>
    <t>12 Months Ended</t>
  </si>
  <si>
    <t>Line of Credit Facility, Maximum Borrowing Capacity</t>
  </si>
  <si>
    <t>Line of Credit Facility, Description</t>
  </si>
  <si>
    <t>The two letters of credit totaling $73,000 expired in June 2019 and were released on July 1, 2019 by the financial institution.</t>
  </si>
  <si>
    <t>Letters of Credit Outstanding, Amount</t>
  </si>
  <si>
    <t>Letters of credit facility</t>
  </si>
  <si>
    <t>Connecticut Department</t>
  </si>
  <si>
    <t>Letters of credit facility, expiration period</t>
  </si>
  <si>
    <t>May 26,
		2019</t>
  </si>
  <si>
    <t>State of New Hampshire</t>
  </si>
  <si>
    <t>May 1,
		2020</t>
  </si>
  <si>
    <t>Summer Midwest</t>
  </si>
  <si>
    <t>Jun. 30,
		2020</t>
  </si>
  <si>
    <t>Note 5 - Surety Bonds (Details)</t>
  </si>
  <si>
    <t>Cash held by surety bond</t>
  </si>
  <si>
    <t>Illinois Commerce Commission</t>
  </si>
  <si>
    <t>Surety Bonds</t>
  </si>
  <si>
    <t>Pennsylvania Public Utility Commission</t>
  </si>
  <si>
    <t>Note 6 - Financing From First Insurance Funding (Details) - USD ($)</t>
  </si>
  <si>
    <t>May 31, 2019</t>
  </si>
  <si>
    <t>Premiums, taxes and fees</t>
  </si>
  <si>
    <t>Periodic payment</t>
  </si>
  <si>
    <t>Interest rate</t>
  </si>
  <si>
    <t>6.45%</t>
  </si>
  <si>
    <t>Outstanding balance</t>
  </si>
  <si>
    <t>Note 7 - Financing From Blue Water Capital Funding LLC (Details) - USD ($)</t>
  </si>
  <si>
    <t>Long-term debt</t>
  </si>
  <si>
    <t>Debt Instrument, Face Amount</t>
  </si>
  <si>
    <t>Debt Instrument, Maturity Date</t>
  </si>
  <si>
    <t>Debt Instrument, Interest Rate, Stated Percentage</t>
  </si>
  <si>
    <t>10.25%</t>
  </si>
  <si>
    <t>Financing fee</t>
  </si>
  <si>
    <t>Note 7 - Financing From Blue Water Capital Funding LLC: Interest accrued (Details) - USD ($)</t>
  </si>
  <si>
    <t>Interest accrued</t>
  </si>
  <si>
    <t>Note 8 - Comerica Bank Loan (Details) - USD ($)</t>
  </si>
  <si>
    <t>Dec. 18, 2018</t>
  </si>
  <si>
    <t>Comerica Bank Loan outstanding</t>
  </si>
  <si>
    <t>Proceeds from Comerica Bank note</t>
  </si>
  <si>
    <t>Maturity Date</t>
  </si>
  <si>
    <t>Jun. 11,
		2020</t>
  </si>
  <si>
    <t>Note 8 - Comerica Bank Loan: Interest accrued (Details) - USD ($)</t>
  </si>
  <si>
    <t>Note 9 - Wholesale Power Purchase Agreement with EDF (Details) - USD ($)</t>
  </si>
  <si>
    <t>Note 9 - Wholesale Power Purchase Agreement with EDF: Interest accrued (Details) - USD ($)</t>
  </si>
  <si>
    <t>Note 10 - Lease Liability (Details) - USD ($)</t>
  </si>
  <si>
    <t>Operating lease right-of-use assets</t>
  </si>
  <si>
    <t>Operating lease liabilities</t>
  </si>
  <si>
    <t>Long-term portion operating lease liability</t>
  </si>
  <si>
    <t>Operating lease expense</t>
  </si>
  <si>
    <t>Weighted-average remaining lease term for operating leases</t>
  </si>
  <si>
    <t>5 years 10 months 25 days</t>
  </si>
  <si>
    <t>Weighted-average discount rate for operating leases</t>
  </si>
  <si>
    <t>6.50%</t>
  </si>
  <si>
    <t>Note 10 - Lease Liability: Operating lease expense (Details) - USD ($)</t>
  </si>
  <si>
    <t>Note 10 - Lease Liability: Operating lease future minimum payments  (Details) - USD ($)</t>
  </si>
  <si>
    <t>2020</t>
  </si>
  <si>
    <t>2021</t>
  </si>
  <si>
    <t>2022</t>
  </si>
  <si>
    <t>2023</t>
  </si>
  <si>
    <t>Thereafter</t>
  </si>
  <si>
    <t>Total future minimum lease payments</t>
  </si>
  <si>
    <t>Less amounts representing interest</t>
  </si>
  <si>
    <t>Present value of lease liability</t>
  </si>
  <si>
    <t>Current-portion operating lease liability</t>
  </si>
  <si>
    <t>Note 11 - Long Term Obligations: Schedule of Long-term debt  (Details) - USD ($)</t>
  </si>
  <si>
    <t>Operating lease obligations</t>
  </si>
  <si>
    <t>Total obligations</t>
  </si>
  <si>
    <t>Less current portion of obligations</t>
  </si>
  <si>
    <t>Less current portion operating lease obligations</t>
  </si>
  <si>
    <t>Operating lease obligations maturity date</t>
  </si>
  <si>
    <t>October 31, 2019 through December 31, 2025</t>
  </si>
  <si>
    <t>Comerica Bank Loan</t>
  </si>
  <si>
    <t>[1]</t>
  </si>
  <si>
    <t>May 1,
		2021</t>
  </si>
  <si>
    <t>First Insurance Funding</t>
  </si>
  <si>
    <t>Mar. 1,
		2020</t>
  </si>
  <si>
    <t>Automatically renews for successive one-year periods unless either party provides written notice of termination 180 days prior to renewal date.</t>
  </si>
  <si>
    <t>Note 11 - Long Term Obligations: Interest expense (Details) - USD ($)</t>
  </si>
  <si>
    <t>Interest expense</t>
  </si>
  <si>
    <t>Note 12 - 2012 Stock Option and Stock Award Plan (Details) - 2012 Stock Option and Stock Award Plan - USD ($)</t>
  </si>
  <si>
    <t>Number of Shares Authorized</t>
  </si>
  <si>
    <t>Shares available for issuance</t>
  </si>
  <si>
    <t>Expected life of the options</t>
  </si>
  <si>
    <t>10 years</t>
  </si>
  <si>
    <t>Allocated Share-based Compensation Expense</t>
  </si>
  <si>
    <t>Note 13 - 2015 Stock Option and Stock Award Plan (Details) - 2015 Stock Option and Stock Award Plan</t>
  </si>
  <si>
    <t>Jun. 30, 2019USD ($)shares</t>
  </si>
  <si>
    <t>Unrecognized expense for unvested options | $</t>
  </si>
  <si>
    <t>Non-vested shares</t>
  </si>
  <si>
    <t>Employee Stock Option</t>
  </si>
  <si>
    <t>Deferred Compensation Arrangement with Individual, Requisite Service Period</t>
  </si>
  <si>
    <t>7 years 5 months 20 days</t>
  </si>
  <si>
    <t>Note 13 - 2015 Stock Option and Stock Award Plan: Stock compensation expenses (Details) - USD ($)</t>
  </si>
  <si>
    <t>Note 14 - 2018 Stock Option and Stock Award Plan (Details) - 2018 Stock Option and Stock Award Plan - USD ($)</t>
  </si>
  <si>
    <t>Mar. 31, 2019</t>
  </si>
  <si>
    <t>Option net of forfeitures</t>
  </si>
  <si>
    <t>Option vested</t>
  </si>
  <si>
    <t>Fair value of option vested</t>
  </si>
  <si>
    <t>Fair Value Assumptions, Method Used</t>
  </si>
  <si>
    <t>Black-Scholes option-pricing model</t>
  </si>
  <si>
    <t>Risk-free interest rate</t>
  </si>
  <si>
    <t>2.16%</t>
  </si>
  <si>
    <t>2.21%</t>
  </si>
  <si>
    <t>Estimated volatility</t>
  </si>
  <si>
    <t>149.76%</t>
  </si>
  <si>
    <t>147.94%</t>
  </si>
  <si>
    <t>Dividend yield</t>
  </si>
  <si>
    <t>0.00%</t>
  </si>
  <si>
    <t>8 years</t>
  </si>
  <si>
    <t>Unrecognized expense for unvested options</t>
  </si>
  <si>
    <t>6 years 8 months 2 days</t>
  </si>
  <si>
    <t>Stock options exercise price</t>
  </si>
  <si>
    <t>NonEmployee Stock Option</t>
  </si>
  <si>
    <t>Note 14 - 2018 Stock Option and Stock Award Plan: Schedule of options granted to purchase common stock (Details) - USD ($)</t>
  </si>
  <si>
    <t>Note 15 - Private Placement Offering  (Details) - USD ($)</t>
  </si>
  <si>
    <t>1 Months Ended</t>
  </si>
  <si>
    <t>Stock Issued During Period, Shares</t>
  </si>
  <si>
    <t>Investor</t>
  </si>
  <si>
    <t>Stock Issued During Period, Value</t>
  </si>
  <si>
    <t>Purchase price per share</t>
  </si>
  <si>
    <t>Investor | Private Placement</t>
  </si>
  <si>
    <t>Note 16 - Warrants (Details) - USD ($)</t>
  </si>
  <si>
    <t>Jun. 11, 2019</t>
  </si>
  <si>
    <t>May 22, 2019</t>
  </si>
  <si>
    <t>Jan. 25, 2019</t>
  </si>
  <si>
    <t>Warrants Outstanding</t>
  </si>
  <si>
    <t>Warrants vested</t>
  </si>
  <si>
    <t>Consulting Agreement</t>
  </si>
  <si>
    <t>Warrants issued</t>
  </si>
  <si>
    <t>Exercise price of warrants</t>
  </si>
  <si>
    <t>Warrants Term</t>
  </si>
  <si>
    <t>5 years</t>
  </si>
  <si>
    <t>Fair value of warrants</t>
  </si>
  <si>
    <t>Consulting Agreement | Warrant [Member]</t>
  </si>
  <si>
    <t>2.19%</t>
  </si>
  <si>
    <t>149.28%</t>
  </si>
  <si>
    <t>Referral Agreement | Warrant [Member]</t>
  </si>
  <si>
    <t>2.58%</t>
  </si>
  <si>
    <t>148.70%</t>
  </si>
  <si>
    <t>Referral Agreement | Warrant Two [Member]</t>
  </si>
  <si>
    <t>Black Ink</t>
  </si>
  <si>
    <t>Number of common stock issued</t>
  </si>
  <si>
    <t>Purchase of common stock</t>
  </si>
  <si>
    <t>Share Price</t>
  </si>
  <si>
    <t>Cancellation of common stock</t>
  </si>
  <si>
    <t>Note 17 - Master Revolver Note (Details) - Comerica Bank - USD ($)</t>
  </si>
  <si>
    <t>Feb. 22, 2018</t>
  </si>
  <si>
    <t>Maturity date</t>
  </si>
  <si>
    <t>12.00%</t>
  </si>
  <si>
    <t>Advance</t>
  </si>
  <si>
    <t>Amount available for credit</t>
  </si>
  <si>
    <t>Jul. 25,
		2018</t>
  </si>
  <si>
    <t>2.50%</t>
  </si>
  <si>
    <t>Note 17 - Master Revolver Note: Interest Paid (Details) - USD ($)</t>
  </si>
  <si>
    <t>Interest Paid</t>
  </si>
  <si>
    <t>Note 18 - Debt To Related Parties Assumed (Details) - USD ($)</t>
  </si>
  <si>
    <t>Jun. 01, 2018</t>
  </si>
  <si>
    <t>Nov. 01, 2017</t>
  </si>
  <si>
    <t>Oct. 31,
		2018</t>
  </si>
  <si>
    <t>Payment of Related Party Debt</t>
  </si>
  <si>
    <t>Related party debt</t>
  </si>
  <si>
    <t>Note 18 - Debt To Related Parties Assumed: Interest Paid (Details) - USD ($)</t>
  </si>
  <si>
    <t>Note 19 - Related Party Loans (Details) - USD ($)</t>
  </si>
  <si>
    <t>Feb. 07, 2019</t>
  </si>
  <si>
    <t>Jan. 07, 2019</t>
  </si>
  <si>
    <t>Mar. 06, 2018</t>
  </si>
  <si>
    <t>Jan. 08, 2018</t>
  </si>
  <si>
    <t>Jan. 03, 2018</t>
  </si>
  <si>
    <t>Apr. 16, 2018</t>
  </si>
  <si>
    <t>Related Party Loans</t>
  </si>
  <si>
    <t>Repayment of related party loan</t>
  </si>
  <si>
    <t>Promissory notes</t>
  </si>
  <si>
    <t>5.00%</t>
  </si>
  <si>
    <t>Term</t>
  </si>
  <si>
    <t>365 days</t>
  </si>
  <si>
    <t>Jul. 7,
		2019</t>
  </si>
  <si>
    <t>Jul. 8,
		2018</t>
  </si>
  <si>
    <t>Jul. 3,
		2018</t>
  </si>
  <si>
    <t>Promissory notes | Pinnacle</t>
  </si>
  <si>
    <t>Jul. 8,
		2019</t>
  </si>
  <si>
    <t>Promissory notes | Tom O Leary</t>
  </si>
  <si>
    <t>Interest</t>
  </si>
  <si>
    <t>Promissory notes | Neil Leibman</t>
  </si>
  <si>
    <t>Promissory notes | OLeary and Leibman</t>
  </si>
  <si>
    <t>Promissory note | Tom O Leary</t>
  </si>
  <si>
    <t>Promissory note | OLeary and Leibman</t>
  </si>
  <si>
    <t>Note 19 - Related Party Loans: Interest paid to related parties (Details) - USD ($)</t>
  </si>
  <si>
    <t>Interest paid to related parties</t>
  </si>
  <si>
    <t>Note 20 - Related Party Guarantors (Details) - USD ($)</t>
  </si>
  <si>
    <t>Payment of interest accrued</t>
  </si>
  <si>
    <t>Number of common stock issued for payment of interest accrued</t>
  </si>
  <si>
    <t>Note 20 - Related Party Guarantors : Accrued interest expense (Details) - USD ($)</t>
  </si>
  <si>
    <t>Note 21 - Other Related Party Transactions (Details) - USD ($)</t>
  </si>
  <si>
    <t>Jun. 28, 2018</t>
  </si>
  <si>
    <t>Feb. 28, 2019</t>
  </si>
  <si>
    <t>Jan. 31, 2018</t>
  </si>
  <si>
    <t>Lease expense</t>
  </si>
  <si>
    <t>Neil Leibman</t>
  </si>
  <si>
    <t>Fuel costs</t>
  </si>
  <si>
    <t>Four Investors | Securities Purchase Agreements and Registration Rights Agreements</t>
  </si>
  <si>
    <t>Shares issued</t>
  </si>
  <si>
    <t>Purchase price</t>
  </si>
  <si>
    <t>Andrew Bursten</t>
  </si>
  <si>
    <t>Related Party</t>
  </si>
  <si>
    <t>Note 21 - Other Related Party Transactions: Lease Expenses (Details) - USD ($)</t>
  </si>
  <si>
    <t>Note 22- Summer Energy 401(K) Plan (Details)</t>
  </si>
  <si>
    <t>401 (K) Plan</t>
  </si>
  <si>
    <t>Eligible employee participants are automatically enrolled at 3% of compensation unless a participant elects an alternative deferral percentage limited to dollar amount of $19,000 in 2019 or elects not to defer under the Plan. There is no Company match to the Plan.</t>
  </si>
  <si>
    <t>Note 23 - Employee Stock Purchase Plan (Details) - Employee Stock Purchase Plan</t>
  </si>
  <si>
    <t>Maximum Annual Contributions Per Employee, Amount</t>
  </si>
  <si>
    <t>Employers Matching Contribution, Annual Vesting Percentage</t>
  </si>
  <si>
    <t>10.00%</t>
  </si>
  <si>
    <t>Maximum Contributions for All Employees</t>
  </si>
  <si>
    <t>Note 23 - Employee Stock Purchase Plan: Employer match (Details) - USD ($)</t>
  </si>
  <si>
    <t>Employer match</t>
  </si>
  <si>
    <t>Note 24 - Employment Agreements (Details)</t>
  </si>
  <si>
    <t>Hanley Employment Agreement</t>
  </si>
  <si>
    <t>Semi-monthly salary</t>
  </si>
  <si>
    <t>Note 25 - Consulting Agreement (Details) - Consulting Agreement</t>
  </si>
  <si>
    <t>Jun. 30, 2019USD ($)$ / sharesshares</t>
  </si>
  <si>
    <t>One time consultant fees</t>
  </si>
  <si>
    <t>Warrants issued | shares</t>
  </si>
  <si>
    <t>Exercise price of warrants | $ / shares</t>
  </si>
  <si>
    <t>Consulting fees</t>
  </si>
  <si>
    <t>Note 26 - Subsequent Events (Details) - USD ($)</t>
  </si>
  <si>
    <t>Aug. 01, 2019</t>
  </si>
  <si>
    <t>Jul. 19, 2019</t>
  </si>
  <si>
    <t>Jul. 18, 2019</t>
  </si>
  <si>
    <t>2018 Stock Option and Stock Award Plan | Employee Stock Option</t>
  </si>
  <si>
    <t>Subsequent Event [Member] | Employment Agreement | Kelli Mitchell</t>
  </si>
  <si>
    <t>Annual base salary</t>
  </si>
  <si>
    <t>Number of option granted</t>
  </si>
  <si>
    <t>Strike Price</t>
  </si>
  <si>
    <t>Subsequent Event [Member] | EDF</t>
  </si>
  <si>
    <t>Repayment of credit support</t>
  </si>
  <si>
    <t>Subsequent Event [Member] | 2018 Stock Option and Stock Award Plan | Employee Stock Option</t>
  </si>
  <si>
    <t>1.76%</t>
  </si>
  <si>
    <t>149.4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12</v>
      </c>
    </row>
    <row r="15" spans="1:3">
      <c r="A15" s="4" t="s">
        <v>25</v>
      </c>
      <c r="B15" s="4" t="s">
        <v>18</v>
      </c>
    </row>
    <row r="16" spans="1:3">
      <c r="A16" s="4" t="s">
        <v>26</v>
      </c>
      <c r="B16" s="4" t="s">
        <v>27</v>
      </c>
    </row>
    <row r="17" spans="1:3">
      <c r="A17" s="4" t="s">
        <v>28</v>
      </c>
      <c r="B17" s="4" t="s">
        <v>29</v>
      </c>
    </row>
    <row r="18" spans="1:3">
      <c r="A18" s="4" t="s">
        <v>30</v>
      </c>
      <c r="C18" s="5" t="n">
        <v>3148799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4"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296435</v>
      </c>
      <c r="C3" s="6" t="n">
        <v>451995</v>
      </c>
    </row>
    <row r="4" spans="1:3">
      <c r="A4" s="4" t="s">
        <v>51</v>
      </c>
      <c r="B4" s="5" t="n">
        <v>3905298</v>
      </c>
      <c r="C4" s="5" t="n">
        <v>3402890</v>
      </c>
    </row>
    <row r="5" spans="1:3">
      <c r="A5" s="4" t="s">
        <v>52</v>
      </c>
      <c r="B5" s="5" t="n">
        <v>41244988</v>
      </c>
      <c r="C5" s="5" t="n">
        <v>34270548</v>
      </c>
    </row>
    <row r="6" spans="1:3">
      <c r="A6" s="4" t="s">
        <v>53</v>
      </c>
      <c r="B6" s="5" t="n">
        <v>4038248</v>
      </c>
      <c r="C6" s="5" t="n">
        <v>4014194</v>
      </c>
    </row>
    <row r="7" spans="1:3">
      <c r="A7" s="4" t="s">
        <v>54</v>
      </c>
      <c r="B7" s="5" t="n">
        <v>50484969</v>
      </c>
      <c r="C7" s="5" t="n">
        <v>42139627</v>
      </c>
    </row>
    <row r="8" spans="1:3">
      <c r="A8" s="4" t="s">
        <v>55</v>
      </c>
      <c r="B8" s="5" t="n">
        <v>61786</v>
      </c>
      <c r="C8" s="5" t="n">
        <v>82209</v>
      </c>
    </row>
    <row r="9" spans="1:3">
      <c r="A9" s="4" t="s">
        <v>56</v>
      </c>
      <c r="B9" s="5" t="n">
        <v>6250</v>
      </c>
      <c r="C9" s="5" t="n">
        <v>9375</v>
      </c>
    </row>
    <row r="10" spans="1:3">
      <c r="A10" s="4" t="s">
        <v>57</v>
      </c>
      <c r="B10" s="5" t="n">
        <v>1111669</v>
      </c>
      <c r="C10" s="5" t="n">
        <v>0</v>
      </c>
    </row>
    <row r="11" spans="1:3">
      <c r="A11" s="4" t="s">
        <v>58</v>
      </c>
      <c r="B11" s="5" t="n">
        <v>1575072</v>
      </c>
      <c r="C11" s="5" t="n">
        <v>2165724</v>
      </c>
    </row>
    <row r="12" spans="1:3">
      <c r="A12" s="4" t="s">
        <v>59</v>
      </c>
      <c r="B12" s="5" t="n">
        <v>53239746</v>
      </c>
      <c r="C12" s="5" t="n">
        <v>44396935</v>
      </c>
    </row>
    <row r="13" spans="1:3">
      <c r="A13" s="3" t="s">
        <v>60</v>
      </c>
    </row>
    <row r="14" spans="1:3">
      <c r="A14" s="4" t="s">
        <v>61</v>
      </c>
      <c r="B14" s="5" t="n">
        <v>1371517</v>
      </c>
      <c r="C14" s="5" t="n">
        <v>3208088</v>
      </c>
    </row>
    <row r="15" spans="1:3">
      <c r="A15" s="4" t="s">
        <v>62</v>
      </c>
      <c r="B15" s="5" t="n">
        <v>17478638</v>
      </c>
      <c r="C15" s="5" t="n">
        <v>12202099</v>
      </c>
    </row>
    <row r="16" spans="1:3">
      <c r="A16" s="4" t="s">
        <v>63</v>
      </c>
      <c r="B16" s="5" t="n">
        <v>5783138</v>
      </c>
      <c r="C16" s="5" t="n">
        <v>4151678</v>
      </c>
    </row>
    <row r="17" spans="1:3">
      <c r="A17" s="4" t="s">
        <v>64</v>
      </c>
      <c r="B17" s="5" t="n">
        <v>4117713</v>
      </c>
      <c r="C17" s="5" t="n">
        <v>4636911</v>
      </c>
    </row>
    <row r="18" spans="1:3">
      <c r="A18" s="4" t="s">
        <v>65</v>
      </c>
      <c r="B18" s="5" t="n">
        <v>206111</v>
      </c>
      <c r="C18" s="5" t="n">
        <v>0</v>
      </c>
    </row>
    <row r="19" spans="1:3">
      <c r="A19" s="4" t="s">
        <v>66</v>
      </c>
      <c r="B19" s="5" t="n">
        <v>5735190</v>
      </c>
      <c r="C19" s="5" t="n">
        <v>0</v>
      </c>
    </row>
    <row r="20" spans="1:3">
      <c r="A20" s="4" t="s">
        <v>67</v>
      </c>
      <c r="B20" s="5" t="n">
        <v>34692307</v>
      </c>
      <c r="C20" s="5" t="n">
        <v>24198776</v>
      </c>
    </row>
    <row r="21" spans="1:3">
      <c r="A21" s="3" t="s">
        <v>68</v>
      </c>
    </row>
    <row r="22" spans="1:3">
      <c r="A22" s="4" t="s">
        <v>69</v>
      </c>
      <c r="B22" s="5" t="n">
        <v>6004564</v>
      </c>
      <c r="C22" s="5" t="n">
        <v>11956006</v>
      </c>
    </row>
    <row r="23" spans="1:3">
      <c r="A23" s="4" t="s">
        <v>70</v>
      </c>
      <c r="B23" s="5" t="n">
        <v>40696871</v>
      </c>
      <c r="C23" s="5" t="n">
        <v>36154782</v>
      </c>
    </row>
    <row r="24" spans="1:3">
      <c r="A24" s="3" t="s">
        <v>71</v>
      </c>
    </row>
    <row r="25" spans="1:3">
      <c r="A25" s="4" t="s">
        <v>72</v>
      </c>
      <c r="B25" s="5" t="n">
        <v>31487</v>
      </c>
      <c r="C25" s="5" t="n">
        <v>27480</v>
      </c>
    </row>
    <row r="26" spans="1:3">
      <c r="A26" s="4" t="s">
        <v>73</v>
      </c>
      <c r="B26" s="5" t="n">
        <v>-52000</v>
      </c>
      <c r="C26" s="5" t="n">
        <v>-52000</v>
      </c>
    </row>
    <row r="27" spans="1:3">
      <c r="A27" s="4" t="s">
        <v>74</v>
      </c>
      <c r="B27" s="5" t="n">
        <v>29909883</v>
      </c>
      <c r="C27" s="5" t="n">
        <v>23357951</v>
      </c>
    </row>
    <row r="28" spans="1:3">
      <c r="A28" s="4" t="s">
        <v>75</v>
      </c>
      <c r="B28" s="5" t="n">
        <v>-17346495</v>
      </c>
      <c r="C28" s="5" t="n">
        <v>-15091278</v>
      </c>
    </row>
    <row r="29" spans="1:3">
      <c r="A29" s="4" t="s">
        <v>76</v>
      </c>
      <c r="B29" s="5" t="n">
        <v>12542875</v>
      </c>
      <c r="C29" s="5" t="n">
        <v>8242153</v>
      </c>
    </row>
    <row r="30" spans="1:3">
      <c r="A30" s="4" t="s">
        <v>77</v>
      </c>
      <c r="B30" s="6" t="n">
        <v>53239746</v>
      </c>
      <c r="C30" s="6" t="n">
        <v>44396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4"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4"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48</v>
      </c>
    </row>
    <row r="2" spans="1:3">
      <c r="A2" s="3" t="s">
        <v>79</v>
      </c>
    </row>
    <row r="3" spans="1:3">
      <c r="A3" s="4" t="s">
        <v>80</v>
      </c>
      <c r="B3" s="7" t="n">
        <v>0.001</v>
      </c>
      <c r="C3" s="7" t="n">
        <v>0.001</v>
      </c>
    </row>
    <row r="4" spans="1:3">
      <c r="A4" s="4" t="s">
        <v>81</v>
      </c>
      <c r="B4" s="5" t="n">
        <v>100000000</v>
      </c>
      <c r="C4" s="5" t="n">
        <v>100000000</v>
      </c>
    </row>
    <row r="5" spans="1:3">
      <c r="A5" s="4" t="s">
        <v>82</v>
      </c>
      <c r="B5" s="5" t="n">
        <v>31487998</v>
      </c>
      <c r="C5" s="5" t="n">
        <v>27480833</v>
      </c>
    </row>
    <row r="6" spans="1:3">
      <c r="A6" s="4" t="s">
        <v>83</v>
      </c>
      <c r="B6" s="5" t="n">
        <v>31487998</v>
      </c>
      <c r="C6" s="5" t="n">
        <v>27480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4" t="s">
        <v>262</v>
      </c>
    </row>
    <row r="4" spans="1:2">
      <c r="A4" s="4" t="s">
        <v>259</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4" t="s">
        <v>265</v>
      </c>
    </row>
    <row r="4" spans="1:2">
      <c r="A4" s="4" t="s">
        <v>259</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40498587</v>
      </c>
      <c r="C4" s="6" t="n">
        <v>39218748</v>
      </c>
      <c r="D4" s="6" t="n">
        <v>75324456</v>
      </c>
      <c r="E4" s="6" t="n">
        <v>73268848</v>
      </c>
    </row>
    <row r="5" spans="1:5">
      <c r="A5" s="3" t="s">
        <v>89</v>
      </c>
    </row>
    <row r="6" spans="1:5">
      <c r="A6" s="4" t="s">
        <v>90</v>
      </c>
      <c r="B6" s="5" t="n">
        <v>22027541</v>
      </c>
      <c r="C6" s="5" t="n">
        <v>20186925</v>
      </c>
      <c r="D6" s="5" t="n">
        <v>37398195</v>
      </c>
      <c r="E6" s="5" t="n">
        <v>36207900</v>
      </c>
    </row>
    <row r="7" spans="1:5">
      <c r="A7" s="4" t="s">
        <v>91</v>
      </c>
      <c r="B7" s="5" t="n">
        <v>15116171</v>
      </c>
      <c r="C7" s="5" t="n">
        <v>14324770</v>
      </c>
      <c r="D7" s="5" t="n">
        <v>28765332</v>
      </c>
      <c r="E7" s="5" t="n">
        <v>28218815</v>
      </c>
    </row>
    <row r="8" spans="1:5">
      <c r="A8" s="4" t="s">
        <v>92</v>
      </c>
      <c r="B8" s="5" t="n">
        <v>37143712</v>
      </c>
      <c r="C8" s="5" t="n">
        <v>34511695</v>
      </c>
      <c r="D8" s="5" t="n">
        <v>66163527</v>
      </c>
      <c r="E8" s="5" t="n">
        <v>64426715</v>
      </c>
    </row>
    <row r="9" spans="1:5">
      <c r="A9" s="4" t="s">
        <v>93</v>
      </c>
      <c r="B9" s="5" t="n">
        <v>3354875</v>
      </c>
      <c r="C9" s="5" t="n">
        <v>4707053</v>
      </c>
      <c r="D9" s="5" t="n">
        <v>9160929</v>
      </c>
      <c r="E9" s="5" t="n">
        <v>8842133</v>
      </c>
    </row>
    <row r="10" spans="1:5">
      <c r="A10" s="4" t="s">
        <v>94</v>
      </c>
      <c r="B10" s="5" t="n">
        <v>5359717</v>
      </c>
      <c r="C10" s="5" t="n">
        <v>5207096</v>
      </c>
      <c r="D10" s="5" t="n">
        <v>10633483</v>
      </c>
      <c r="E10" s="5" t="n">
        <v>9703220</v>
      </c>
    </row>
    <row r="11" spans="1:5">
      <c r="A11" s="4" t="s">
        <v>95</v>
      </c>
      <c r="B11" s="5" t="n">
        <v>-2004842</v>
      </c>
      <c r="C11" s="5" t="n">
        <v>-500043</v>
      </c>
      <c r="D11" s="5" t="n">
        <v>-1472554</v>
      </c>
      <c r="E11" s="5" t="n">
        <v>-861087</v>
      </c>
    </row>
    <row r="12" spans="1:5">
      <c r="A12" s="3" t="s">
        <v>96</v>
      </c>
    </row>
    <row r="13" spans="1:5">
      <c r="A13" s="4" t="s">
        <v>97</v>
      </c>
      <c r="B13" s="5" t="n">
        <v>-1563</v>
      </c>
      <c r="C13" s="5" t="n">
        <v>-22486</v>
      </c>
      <c r="D13" s="5" t="n">
        <v>-3125</v>
      </c>
      <c r="E13" s="5" t="n">
        <v>-44972</v>
      </c>
    </row>
    <row r="14" spans="1:5">
      <c r="A14" s="4" t="s">
        <v>98</v>
      </c>
      <c r="B14" s="5" t="n">
        <v>-361066</v>
      </c>
      <c r="C14" s="5" t="n">
        <v>-312547</v>
      </c>
      <c r="D14" s="5" t="n">
        <v>-779538</v>
      </c>
      <c r="E14" s="5" t="n">
        <v>-566172</v>
      </c>
    </row>
    <row r="15" spans="1:5">
      <c r="A15" s="4" t="s">
        <v>99</v>
      </c>
      <c r="B15" s="5" t="n">
        <v>-362629</v>
      </c>
      <c r="C15" s="5" t="n">
        <v>-335033</v>
      </c>
      <c r="D15" s="5" t="n">
        <v>-782663</v>
      </c>
      <c r="E15" s="5" t="n">
        <v>-611144</v>
      </c>
    </row>
    <row r="16" spans="1:5">
      <c r="A16" s="4" t="s">
        <v>100</v>
      </c>
      <c r="B16" s="5" t="n">
        <v>-2367471</v>
      </c>
      <c r="C16" s="5" t="n">
        <v>-835076</v>
      </c>
      <c r="D16" s="5" t="n">
        <v>-2255217</v>
      </c>
      <c r="E16" s="5" t="n">
        <v>-1472231</v>
      </c>
    </row>
    <row r="17" spans="1:5">
      <c r="A17" s="4" t="s">
        <v>101</v>
      </c>
      <c r="B17" s="5" t="n">
        <v>0</v>
      </c>
      <c r="C17" s="5" t="n">
        <v>0</v>
      </c>
      <c r="D17" s="5" t="n">
        <v>0</v>
      </c>
      <c r="E17" s="5" t="n">
        <v>0</v>
      </c>
    </row>
    <row r="18" spans="1:5">
      <c r="A18" s="4" t="s">
        <v>100</v>
      </c>
      <c r="B18" s="6" t="n">
        <v>-2367471</v>
      </c>
      <c r="C18" s="6" t="n">
        <v>-835076</v>
      </c>
      <c r="D18" s="6" t="n">
        <v>-2255217</v>
      </c>
      <c r="E18" s="6" t="n">
        <v>-1472231</v>
      </c>
    </row>
    <row r="19" spans="1:5">
      <c r="A19" s="3" t="s">
        <v>102</v>
      </c>
    </row>
    <row r="20" spans="1:5">
      <c r="A20" s="4" t="s">
        <v>103</v>
      </c>
      <c r="B20" s="8" t="n">
        <v>-0.08</v>
      </c>
      <c r="C20" s="8" t="n">
        <v>-0.03</v>
      </c>
      <c r="D20" s="8" t="n">
        <v>-0.07000000000000001</v>
      </c>
      <c r="E20" s="8" t="n">
        <v>-0.06</v>
      </c>
    </row>
    <row r="21" spans="1:5">
      <c r="A21" s="4" t="s">
        <v>104</v>
      </c>
      <c r="B21" s="8" t="n">
        <v>-0.08</v>
      </c>
      <c r="C21" s="8" t="n">
        <v>-0.03</v>
      </c>
      <c r="D21" s="8" t="n">
        <v>-0.07000000000000001</v>
      </c>
      <c r="E21" s="8" t="n">
        <v>-0.06</v>
      </c>
    </row>
    <row r="22" spans="1:5">
      <c r="A22" s="3" t="s">
        <v>105</v>
      </c>
    </row>
    <row r="23" spans="1:5">
      <c r="A23" s="4" t="s">
        <v>103</v>
      </c>
      <c r="B23" s="5" t="n">
        <v>31081975</v>
      </c>
      <c r="C23" s="5" t="n">
        <v>26856850</v>
      </c>
      <c r="D23" s="5" t="n">
        <v>30156821</v>
      </c>
      <c r="E23" s="5" t="n">
        <v>25961634</v>
      </c>
    </row>
    <row r="24" spans="1:5">
      <c r="A24" s="4" t="s">
        <v>104</v>
      </c>
      <c r="B24" s="5" t="n">
        <v>31081975</v>
      </c>
      <c r="C24" s="5" t="n">
        <v>26856850</v>
      </c>
      <c r="D24" s="5" t="n">
        <v>30156821</v>
      </c>
      <c r="E24" s="5" t="n">
        <v>25961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9</v>
      </c>
    </row>
    <row r="4" spans="1:2">
      <c r="A4" s="4" t="s">
        <v>273</v>
      </c>
      <c r="B4" s="4" t="s">
        <v>274</v>
      </c>
    </row>
    <row r="5" spans="1:2">
      <c r="A5" s="4" t="s">
        <v>259</v>
      </c>
      <c r="B5"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4" t="s">
        <v>205</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4" t="s">
        <v>208</v>
      </c>
    </row>
    <row r="4" spans="1:2">
      <c r="A4" s="4" t="s">
        <v>277</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4" t="s">
        <v>282</v>
      </c>
    </row>
    <row r="4" spans="1:2">
      <c r="A4" s="4" t="s">
        <v>283</v>
      </c>
      <c r="B4"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4" t="s">
        <v>286</v>
      </c>
    </row>
    <row r="4" spans="1:2">
      <c r="A4" s="4" t="s">
        <v>283</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4" t="s">
        <v>292</v>
      </c>
    </row>
    <row r="4" spans="1:2">
      <c r="A4" s="4" t="s">
        <v>259</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4" t="s">
        <v>295</v>
      </c>
    </row>
    <row r="4" spans="1:2">
      <c r="A4" s="4" t="s">
        <v>296</v>
      </c>
      <c r="B4"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76</v>
      </c>
    </row>
    <row r="4" spans="1:2">
      <c r="A4" s="4" t="s">
        <v>299</v>
      </c>
      <c r="B4"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06</v>
      </c>
      <c r="B1" s="2" t="s">
        <v>107</v>
      </c>
      <c r="C1" s="2" t="s">
        <v>108</v>
      </c>
      <c r="D1" s="2" t="s">
        <v>109</v>
      </c>
      <c r="E1" s="2" t="s">
        <v>110</v>
      </c>
      <c r="F1" s="2" t="s">
        <v>111</v>
      </c>
    </row>
    <row r="2" spans="1:6">
      <c r="A2" s="4" t="s">
        <v>112</v>
      </c>
      <c r="B2" s="6" t="n">
        <v>25055</v>
      </c>
      <c r="C2" s="6" t="n">
        <v>-52000</v>
      </c>
      <c r="D2" s="6" t="n">
        <v>18891252</v>
      </c>
      <c r="E2" s="6" t="n">
        <v>-7337408</v>
      </c>
      <c r="F2" s="6" t="n">
        <v>11526899</v>
      </c>
    </row>
    <row r="3" spans="1:6">
      <c r="A3" s="4" t="s">
        <v>113</v>
      </c>
      <c r="B3" s="5" t="n">
        <v>25055833</v>
      </c>
    </row>
    <row r="4" spans="1:6">
      <c r="A4" s="4" t="s">
        <v>114</v>
      </c>
      <c r="B4" s="4" t="s">
        <v>115</v>
      </c>
      <c r="C4" s="4" t="s">
        <v>115</v>
      </c>
      <c r="D4" s="5" t="n">
        <v>159477</v>
      </c>
      <c r="E4" s="4" t="s">
        <v>115</v>
      </c>
      <c r="F4" s="5" t="n">
        <v>159477</v>
      </c>
    </row>
    <row r="5" spans="1:6">
      <c r="A5" s="4" t="s">
        <v>116</v>
      </c>
      <c r="B5" s="4" t="s">
        <v>115</v>
      </c>
      <c r="C5" s="4" t="s">
        <v>115</v>
      </c>
      <c r="D5" s="5" t="n">
        <v>356689</v>
      </c>
      <c r="E5" s="4" t="s">
        <v>115</v>
      </c>
      <c r="F5" s="5" t="n">
        <v>356689</v>
      </c>
    </row>
    <row r="6" spans="1:6">
      <c r="A6" s="4" t="s">
        <v>117</v>
      </c>
      <c r="B6" s="6" t="n">
        <v>2425</v>
      </c>
      <c r="C6" s="4" t="s">
        <v>115</v>
      </c>
      <c r="D6" s="5" t="n">
        <v>3635075</v>
      </c>
      <c r="E6" s="4" t="s">
        <v>115</v>
      </c>
      <c r="F6" s="5" t="n">
        <v>3637500</v>
      </c>
    </row>
    <row r="7" spans="1:6">
      <c r="A7" s="4" t="s">
        <v>118</v>
      </c>
      <c r="B7" s="5" t="n">
        <v>2425000</v>
      </c>
    </row>
    <row r="8" spans="1:6">
      <c r="A8" s="4" t="s">
        <v>100</v>
      </c>
      <c r="B8" s="4" t="s">
        <v>115</v>
      </c>
      <c r="C8" s="4" t="s">
        <v>115</v>
      </c>
      <c r="D8" s="4" t="s">
        <v>115</v>
      </c>
      <c r="E8" s="5" t="n">
        <v>-1472231</v>
      </c>
      <c r="F8" s="5" t="n">
        <v>-1472231</v>
      </c>
    </row>
    <row r="9" spans="1:6">
      <c r="A9" s="4" t="s">
        <v>119</v>
      </c>
      <c r="B9" s="6" t="n">
        <v>27480</v>
      </c>
      <c r="C9" s="5" t="n">
        <v>-52000</v>
      </c>
      <c r="D9" s="5" t="n">
        <v>23042493</v>
      </c>
      <c r="E9" s="5" t="n">
        <v>-8809639</v>
      </c>
      <c r="F9" s="5" t="n">
        <v>14208334</v>
      </c>
    </row>
    <row r="10" spans="1:6">
      <c r="A10" s="4" t="s">
        <v>120</v>
      </c>
      <c r="B10" s="5" t="n">
        <v>27480833</v>
      </c>
    </row>
    <row r="11" spans="1:6">
      <c r="A11" s="4" t="s">
        <v>121</v>
      </c>
      <c r="B11" s="6" t="n">
        <v>25055</v>
      </c>
      <c r="C11" s="5" t="n">
        <v>-52000</v>
      </c>
      <c r="D11" s="5" t="n">
        <v>19162653</v>
      </c>
      <c r="E11" s="5" t="n">
        <v>-7974563</v>
      </c>
      <c r="F11" s="5" t="n">
        <v>11161145</v>
      </c>
    </row>
    <row r="12" spans="1:6">
      <c r="A12" s="4" t="s">
        <v>122</v>
      </c>
      <c r="B12" s="5" t="n">
        <v>25055833</v>
      </c>
    </row>
    <row r="13" spans="1:6">
      <c r="A13" s="4" t="s">
        <v>114</v>
      </c>
      <c r="B13" s="4" t="s">
        <v>115</v>
      </c>
      <c r="C13" s="4" t="s">
        <v>115</v>
      </c>
      <c r="D13" s="5" t="n">
        <v>29002</v>
      </c>
      <c r="E13" s="4" t="s">
        <v>115</v>
      </c>
      <c r="F13" s="5" t="n">
        <v>29002</v>
      </c>
    </row>
    <row r="14" spans="1:6">
      <c r="A14" s="4" t="s">
        <v>116</v>
      </c>
      <c r="B14" s="4" t="s">
        <v>115</v>
      </c>
      <c r="C14" s="4" t="s">
        <v>115</v>
      </c>
      <c r="D14" s="5" t="n">
        <v>215763</v>
      </c>
      <c r="E14" s="4" t="s">
        <v>115</v>
      </c>
      <c r="F14" s="5" t="n">
        <v>215763</v>
      </c>
    </row>
    <row r="15" spans="1:6">
      <c r="A15" s="4" t="s">
        <v>117</v>
      </c>
      <c r="B15" s="6" t="n">
        <v>2425</v>
      </c>
      <c r="C15" s="4" t="s">
        <v>115</v>
      </c>
      <c r="D15" s="5" t="n">
        <v>3635075</v>
      </c>
      <c r="E15" s="4" t="s">
        <v>115</v>
      </c>
      <c r="F15" s="5" t="n">
        <v>3637500</v>
      </c>
    </row>
    <row r="16" spans="1:6">
      <c r="A16" s="4" t="s">
        <v>118</v>
      </c>
      <c r="B16" s="5" t="n">
        <v>2425000</v>
      </c>
    </row>
    <row r="17" spans="1:6">
      <c r="A17" s="4" t="s">
        <v>100</v>
      </c>
      <c r="B17" s="4" t="s">
        <v>115</v>
      </c>
      <c r="C17" s="4" t="s">
        <v>115</v>
      </c>
      <c r="D17" s="4" t="s">
        <v>115</v>
      </c>
      <c r="E17" s="5" t="n">
        <v>-835076</v>
      </c>
      <c r="F17" s="5" t="n">
        <v>-835076</v>
      </c>
    </row>
    <row r="18" spans="1:6">
      <c r="A18" s="4" t="s">
        <v>119</v>
      </c>
      <c r="B18" s="6" t="n">
        <v>27480</v>
      </c>
      <c r="C18" s="5" t="n">
        <v>-52000</v>
      </c>
      <c r="D18" s="5" t="n">
        <v>23042493</v>
      </c>
      <c r="E18" s="5" t="n">
        <v>-8809639</v>
      </c>
      <c r="F18" s="5" t="n">
        <v>14208334</v>
      </c>
    </row>
    <row r="19" spans="1:6">
      <c r="A19" s="4" t="s">
        <v>120</v>
      </c>
      <c r="B19" s="5" t="n">
        <v>27480833</v>
      </c>
    </row>
    <row r="20" spans="1:6">
      <c r="A20" s="4" t="s">
        <v>123</v>
      </c>
      <c r="B20" s="6" t="n">
        <v>27480</v>
      </c>
      <c r="C20" s="5" t="n">
        <v>-52000</v>
      </c>
      <c r="D20" s="5" t="n">
        <v>23357951</v>
      </c>
      <c r="E20" s="5" t="n">
        <v>-15091278</v>
      </c>
      <c r="F20" s="5" t="n">
        <v>8242153</v>
      </c>
    </row>
    <row r="21" spans="1:6">
      <c r="A21" s="4" t="s">
        <v>124</v>
      </c>
      <c r="B21" s="5" t="n">
        <v>27480833</v>
      </c>
    </row>
    <row r="22" spans="1:6">
      <c r="A22" s="4" t="s">
        <v>125</v>
      </c>
      <c r="B22" s="4" t="s">
        <v>115</v>
      </c>
      <c r="C22" s="4" t="s">
        <v>115</v>
      </c>
      <c r="D22" s="5" t="n">
        <v>248678</v>
      </c>
      <c r="E22" s="4" t="s">
        <v>115</v>
      </c>
      <c r="F22" s="5" t="n">
        <v>248678</v>
      </c>
    </row>
    <row r="23" spans="1:6">
      <c r="A23" s="4" t="s">
        <v>114</v>
      </c>
      <c r="B23" s="4" t="s">
        <v>115</v>
      </c>
      <c r="C23" s="4" t="s">
        <v>115</v>
      </c>
      <c r="D23" s="5" t="n">
        <v>32866</v>
      </c>
      <c r="E23" s="4" t="s">
        <v>115</v>
      </c>
      <c r="F23" s="5" t="n">
        <v>32866</v>
      </c>
    </row>
    <row r="24" spans="1:6">
      <c r="A24" s="4" t="s">
        <v>116</v>
      </c>
      <c r="B24" s="4" t="s">
        <v>115</v>
      </c>
      <c r="C24" s="4" t="s">
        <v>115</v>
      </c>
      <c r="D24" s="5" t="n">
        <v>422728</v>
      </c>
      <c r="E24" s="4" t="s">
        <v>115</v>
      </c>
      <c r="F24" s="5" t="n">
        <v>422728</v>
      </c>
    </row>
    <row r="25" spans="1:6">
      <c r="A25" s="4" t="s">
        <v>117</v>
      </c>
      <c r="B25" s="6" t="n">
        <v>3820</v>
      </c>
      <c r="C25" s="4" t="s">
        <v>115</v>
      </c>
      <c r="D25" s="5" t="n">
        <v>5726180</v>
      </c>
      <c r="E25" s="4" t="s">
        <v>115</v>
      </c>
      <c r="F25" s="5" t="n">
        <v>5730000</v>
      </c>
    </row>
    <row r="26" spans="1:6">
      <c r="A26" s="4" t="s">
        <v>118</v>
      </c>
      <c r="B26" s="5" t="n">
        <v>3820000</v>
      </c>
    </row>
    <row r="27" spans="1:6">
      <c r="A27" s="4" t="s">
        <v>126</v>
      </c>
      <c r="B27" s="6" t="n">
        <v>81</v>
      </c>
      <c r="C27" s="4" t="s">
        <v>115</v>
      </c>
      <c r="D27" s="5" t="n">
        <v>121586</v>
      </c>
      <c r="E27" s="4" t="s">
        <v>115</v>
      </c>
      <c r="F27" s="5" t="n">
        <v>121667</v>
      </c>
    </row>
    <row r="28" spans="1:6">
      <c r="A28" s="4" t="s">
        <v>127</v>
      </c>
      <c r="B28" s="5" t="n">
        <v>81112</v>
      </c>
    </row>
    <row r="29" spans="1:6">
      <c r="A29" s="4" t="s">
        <v>128</v>
      </c>
      <c r="B29" s="6" t="n">
        <v>106</v>
      </c>
      <c r="C29" s="4" t="s">
        <v>115</v>
      </c>
      <c r="D29" s="5" t="n">
        <v>-106</v>
      </c>
      <c r="E29" s="4" t="s">
        <v>115</v>
      </c>
      <c r="F29" s="4" t="s">
        <v>115</v>
      </c>
    </row>
    <row r="30" spans="1:6">
      <c r="A30" s="4" t="s">
        <v>129</v>
      </c>
      <c r="B30" s="5" t="n">
        <v>106053</v>
      </c>
    </row>
    <row r="31" spans="1:6">
      <c r="A31" s="4" t="s">
        <v>100</v>
      </c>
      <c r="B31" s="4" t="s">
        <v>115</v>
      </c>
      <c r="C31" s="4" t="s">
        <v>115</v>
      </c>
      <c r="D31" s="4" t="s">
        <v>115</v>
      </c>
      <c r="E31" s="5" t="n">
        <v>-2255217</v>
      </c>
      <c r="F31" s="5" t="n">
        <v>-2255217</v>
      </c>
    </row>
    <row r="32" spans="1:6">
      <c r="A32" s="4" t="s">
        <v>130</v>
      </c>
      <c r="B32" s="6" t="n">
        <v>31487</v>
      </c>
      <c r="C32" s="5" t="n">
        <v>-52000</v>
      </c>
      <c r="D32" s="5" t="n">
        <v>29909883</v>
      </c>
      <c r="E32" s="5" t="n">
        <v>-17346495</v>
      </c>
      <c r="F32" s="5" t="n">
        <v>12542875</v>
      </c>
    </row>
    <row r="33" spans="1:6">
      <c r="A33" s="4" t="s">
        <v>131</v>
      </c>
      <c r="B33" s="5" t="n">
        <v>31487998</v>
      </c>
    </row>
    <row r="34" spans="1:6">
      <c r="A34" s="4" t="s">
        <v>132</v>
      </c>
      <c r="B34" s="6" t="n">
        <v>30660</v>
      </c>
      <c r="C34" s="5" t="n">
        <v>-52000</v>
      </c>
      <c r="D34" s="5" t="n">
        <v>28384102</v>
      </c>
      <c r="E34" s="5" t="n">
        <v>-14979024</v>
      </c>
      <c r="F34" s="5" t="n">
        <v>13383738</v>
      </c>
    </row>
    <row r="35" spans="1:6">
      <c r="A35" s="4" t="s">
        <v>133</v>
      </c>
      <c r="B35" s="5" t="n">
        <v>30660833</v>
      </c>
    </row>
    <row r="36" spans="1:6">
      <c r="A36" s="4" t="s">
        <v>125</v>
      </c>
      <c r="B36" s="4" t="s">
        <v>115</v>
      </c>
      <c r="C36" s="4" t="s">
        <v>115</v>
      </c>
      <c r="D36" s="5" t="n">
        <v>143731</v>
      </c>
      <c r="E36" s="4" t="s">
        <v>115</v>
      </c>
      <c r="F36" s="5" t="n">
        <v>143731</v>
      </c>
    </row>
    <row r="37" spans="1:6">
      <c r="A37" s="4" t="s">
        <v>114</v>
      </c>
      <c r="B37" s="4" t="s">
        <v>115</v>
      </c>
      <c r="C37" s="4" t="s">
        <v>115</v>
      </c>
      <c r="D37" s="5" t="n">
        <v>16433</v>
      </c>
      <c r="E37" s="4" t="s">
        <v>115</v>
      </c>
      <c r="F37" s="5" t="n">
        <v>16433</v>
      </c>
    </row>
    <row r="38" spans="1:6">
      <c r="A38" s="4" t="s">
        <v>116</v>
      </c>
      <c r="B38" s="4" t="s">
        <v>115</v>
      </c>
      <c r="C38" s="4" t="s">
        <v>115</v>
      </c>
      <c r="D38" s="5" t="n">
        <v>284777</v>
      </c>
      <c r="E38" s="4" t="s">
        <v>115</v>
      </c>
      <c r="F38" s="5" t="n">
        <v>284777</v>
      </c>
    </row>
    <row r="39" spans="1:6">
      <c r="A39" s="4" t="s">
        <v>117</v>
      </c>
      <c r="B39" s="6" t="n">
        <v>640</v>
      </c>
      <c r="C39" s="4" t="s">
        <v>115</v>
      </c>
      <c r="D39" s="5" t="n">
        <v>959360</v>
      </c>
      <c r="E39" s="4" t="s">
        <v>115</v>
      </c>
      <c r="F39" s="5" t="n">
        <v>960000</v>
      </c>
    </row>
    <row r="40" spans="1:6">
      <c r="A40" s="4" t="s">
        <v>118</v>
      </c>
      <c r="B40" s="5" t="n">
        <v>640000</v>
      </c>
    </row>
    <row r="41" spans="1:6">
      <c r="A41" s="4" t="s">
        <v>126</v>
      </c>
      <c r="B41" s="6" t="n">
        <v>81</v>
      </c>
      <c r="C41" s="4" t="s">
        <v>115</v>
      </c>
      <c r="D41" s="5" t="n">
        <v>121586</v>
      </c>
      <c r="E41" s="4" t="s">
        <v>115</v>
      </c>
      <c r="F41" s="5" t="n">
        <v>121667</v>
      </c>
    </row>
    <row r="42" spans="1:6">
      <c r="A42" s="4" t="s">
        <v>127</v>
      </c>
      <c r="B42" s="5" t="n">
        <v>81112</v>
      </c>
    </row>
    <row r="43" spans="1:6">
      <c r="A43" s="4" t="s">
        <v>128</v>
      </c>
      <c r="B43" s="6" t="n">
        <v>106</v>
      </c>
      <c r="C43" s="4" t="s">
        <v>115</v>
      </c>
      <c r="D43" s="5" t="n">
        <v>-106</v>
      </c>
      <c r="E43" s="4" t="s">
        <v>115</v>
      </c>
      <c r="F43" s="4" t="s">
        <v>115</v>
      </c>
    </row>
    <row r="44" spans="1:6">
      <c r="A44" s="4" t="s">
        <v>129</v>
      </c>
      <c r="B44" s="5" t="n">
        <v>106053</v>
      </c>
    </row>
    <row r="45" spans="1:6">
      <c r="A45" s="4" t="s">
        <v>100</v>
      </c>
      <c r="B45" s="4" t="s">
        <v>115</v>
      </c>
      <c r="C45" s="4" t="s">
        <v>115</v>
      </c>
      <c r="D45" s="4" t="s">
        <v>115</v>
      </c>
      <c r="E45" s="5" t="n">
        <v>-2367471</v>
      </c>
      <c r="F45" s="5" t="n">
        <v>-2367471</v>
      </c>
    </row>
    <row r="46" spans="1:6">
      <c r="A46" s="4" t="s">
        <v>130</v>
      </c>
      <c r="B46" s="6" t="n">
        <v>31487</v>
      </c>
      <c r="C46" s="6" t="n">
        <v>-52000</v>
      </c>
      <c r="D46" s="6" t="n">
        <v>29909883</v>
      </c>
      <c r="E46" s="6" t="n">
        <v>-17346495</v>
      </c>
      <c r="F46" s="6" t="n">
        <v>12542875</v>
      </c>
    </row>
    <row r="47" spans="1:6">
      <c r="A47" s="4" t="s">
        <v>131</v>
      </c>
      <c r="B47" s="5" t="n">
        <v>31487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row r="7" spans="1:2">
      <c r="A7" s="4" t="s">
        <v>307</v>
      </c>
    </row>
    <row r="8" spans="1:2">
      <c r="A8" s="4" t="s">
        <v>303</v>
      </c>
      <c r="B8"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8</v>
      </c>
    </row>
    <row r="2" spans="1:3">
      <c r="A2" s="3" t="s">
        <v>310</v>
      </c>
    </row>
    <row r="3" spans="1:3">
      <c r="A3" s="4" t="s">
        <v>51</v>
      </c>
      <c r="B3" s="6" t="n">
        <v>3905298</v>
      </c>
      <c r="C3" s="6" t="n">
        <v>3402890</v>
      </c>
    </row>
    <row r="4" spans="1:3">
      <c r="A4" s="4" t="s">
        <v>311</v>
      </c>
      <c r="B4" s="6" t="n">
        <v>0</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48</v>
      </c>
      <c r="D1" s="2" t="s">
        <v>86</v>
      </c>
      <c r="E1" s="2" t="s">
        <v>313</v>
      </c>
    </row>
    <row r="2" spans="1:5">
      <c r="A2" s="3" t="s">
        <v>310</v>
      </c>
    </row>
    <row r="3" spans="1:5">
      <c r="A3" s="4" t="s">
        <v>50</v>
      </c>
      <c r="B3" s="6" t="n">
        <v>1296435</v>
      </c>
      <c r="C3" s="6" t="n">
        <v>451995</v>
      </c>
    </row>
    <row r="4" spans="1:5">
      <c r="A4" s="4" t="s">
        <v>51</v>
      </c>
      <c r="B4" s="5" t="n">
        <v>3905298</v>
      </c>
      <c r="C4" s="5" t="n">
        <v>3402890</v>
      </c>
    </row>
    <row r="5" spans="1:5">
      <c r="A5" s="4" t="s">
        <v>314</v>
      </c>
      <c r="B5" s="6" t="n">
        <v>5201733</v>
      </c>
      <c r="C5" s="6" t="n">
        <v>3854885</v>
      </c>
      <c r="D5" s="6" t="n">
        <v>6132433</v>
      </c>
      <c r="E5" s="6" t="n">
        <v>19920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6</v>
      </c>
    </row>
    <row r="3" spans="1:3">
      <c r="A3" s="3" t="s">
        <v>310</v>
      </c>
    </row>
    <row r="4" spans="1:3">
      <c r="A4" s="4" t="s">
        <v>316</v>
      </c>
      <c r="B4" s="5" t="n">
        <v>4067682</v>
      </c>
      <c r="C4" s="5" t="n">
        <v>44139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10</v>
      </c>
    </row>
    <row r="3" spans="1:2">
      <c r="A3" s="4" t="s">
        <v>319</v>
      </c>
      <c r="B3" s="6" t="n">
        <v>12655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0</v>
      </c>
      <c r="B1" s="2" t="s">
        <v>2</v>
      </c>
      <c r="C1" s="2" t="s">
        <v>48</v>
      </c>
    </row>
    <row r="2" spans="1:3">
      <c r="A2" s="4" t="s">
        <v>321</v>
      </c>
      <c r="B2" s="6" t="n">
        <v>782938</v>
      </c>
      <c r="C2" s="6" t="n">
        <v>821424</v>
      </c>
    </row>
    <row r="3" spans="1:3">
      <c r="A3" s="4" t="s">
        <v>322</v>
      </c>
    </row>
    <row r="4" spans="1:3">
      <c r="A4" s="4" t="s">
        <v>323</v>
      </c>
      <c r="B4" s="5" t="n">
        <v>30549254</v>
      </c>
      <c r="C4" s="5" t="n">
        <v>25811607</v>
      </c>
    </row>
    <row r="5" spans="1:3">
      <c r="A5" s="4" t="s">
        <v>324</v>
      </c>
    </row>
    <row r="6" spans="1:3">
      <c r="A6" s="4" t="s">
        <v>323</v>
      </c>
      <c r="B6" s="5" t="n">
        <v>1104951</v>
      </c>
      <c r="C6" s="5" t="n">
        <v>1006895</v>
      </c>
    </row>
    <row r="7" spans="1:3">
      <c r="A7" s="4" t="s">
        <v>321</v>
      </c>
      <c r="B7" s="6" t="n">
        <v>0</v>
      </c>
      <c r="C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5</v>
      </c>
      <c r="D1" s="2" t="s">
        <v>1</v>
      </c>
    </row>
    <row r="2" spans="1:5">
      <c r="B2" s="2" t="s">
        <v>2</v>
      </c>
      <c r="C2" s="2" t="s">
        <v>86</v>
      </c>
      <c r="D2" s="2" t="s">
        <v>2</v>
      </c>
      <c r="E2" s="2" t="s">
        <v>86</v>
      </c>
    </row>
    <row r="3" spans="1:5">
      <c r="A3" s="4" t="s">
        <v>326</v>
      </c>
      <c r="B3" s="6" t="n">
        <v>39588810</v>
      </c>
      <c r="C3" s="6" t="n">
        <v>38457556</v>
      </c>
      <c r="D3" s="6" t="n">
        <v>73529709</v>
      </c>
      <c r="E3" s="6" t="n">
        <v>71750642</v>
      </c>
    </row>
    <row r="4" spans="1:5">
      <c r="A4" s="4" t="s">
        <v>327</v>
      </c>
      <c r="B4" s="5" t="n">
        <v>909777</v>
      </c>
      <c r="C4" s="5" t="n">
        <v>761192</v>
      </c>
      <c r="D4" s="5" t="n">
        <v>1794747</v>
      </c>
      <c r="E4" s="5" t="n">
        <v>1518206</v>
      </c>
    </row>
    <row r="5" spans="1:5">
      <c r="A5" s="4" t="s">
        <v>328</v>
      </c>
      <c r="B5" s="5" t="n">
        <v>40498587</v>
      </c>
      <c r="C5" s="5" t="n">
        <v>39218748</v>
      </c>
      <c r="D5" s="5" t="n">
        <v>75324456</v>
      </c>
      <c r="E5" s="5" t="n">
        <v>73268848</v>
      </c>
    </row>
    <row r="6" spans="1:5">
      <c r="A6" s="4" t="s">
        <v>329</v>
      </c>
    </row>
    <row r="7" spans="1:5">
      <c r="A7" s="4" t="s">
        <v>326</v>
      </c>
      <c r="B7" s="5" t="n">
        <v>36294807</v>
      </c>
      <c r="C7" s="5" t="n">
        <v>34705118</v>
      </c>
      <c r="D7" s="5" t="n">
        <v>67097505</v>
      </c>
      <c r="E7" s="5" t="n">
        <v>64241951</v>
      </c>
    </row>
    <row r="8" spans="1:5">
      <c r="A8" s="4" t="s">
        <v>330</v>
      </c>
    </row>
    <row r="9" spans="1:5">
      <c r="A9" s="4" t="s">
        <v>326</v>
      </c>
      <c r="B9" s="5" t="n">
        <v>1387147</v>
      </c>
      <c r="C9" s="5" t="n">
        <v>1189553</v>
      </c>
      <c r="D9" s="5" t="n">
        <v>2600937</v>
      </c>
      <c r="E9" s="5" t="n">
        <v>2006787</v>
      </c>
    </row>
    <row r="10" spans="1:5">
      <c r="A10" s="4" t="s">
        <v>331</v>
      </c>
    </row>
    <row r="11" spans="1:5">
      <c r="A11" s="4" t="s">
        <v>326</v>
      </c>
      <c r="B11" s="6" t="n">
        <v>1906856</v>
      </c>
      <c r="C11" s="6" t="n">
        <v>2562885</v>
      </c>
      <c r="D11" s="6" t="n">
        <v>3831267</v>
      </c>
      <c r="E11" s="6" t="n">
        <v>55019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48</v>
      </c>
    </row>
    <row r="2" spans="1:3">
      <c r="A2" s="4" t="s">
        <v>333</v>
      </c>
      <c r="B2" s="6" t="n">
        <v>10373721</v>
      </c>
      <c r="C2" s="6" t="n">
        <v>8273470</v>
      </c>
    </row>
    <row r="3" spans="1:3">
      <c r="A3" s="4" t="s">
        <v>334</v>
      </c>
      <c r="B3" s="5" t="n">
        <v>31654205</v>
      </c>
      <c r="C3" s="5" t="n">
        <v>26818502</v>
      </c>
    </row>
    <row r="4" spans="1:3">
      <c r="A4" s="4" t="s">
        <v>321</v>
      </c>
      <c r="B4" s="5" t="n">
        <v>-782938</v>
      </c>
      <c r="C4" s="5" t="n">
        <v>-821424</v>
      </c>
    </row>
    <row r="5" spans="1:3">
      <c r="A5" s="4" t="s">
        <v>335</v>
      </c>
      <c r="B5" s="5" t="n">
        <v>41244988</v>
      </c>
      <c r="C5" s="5" t="n">
        <v>34270548</v>
      </c>
    </row>
    <row r="6" spans="1:3">
      <c r="A6" s="4" t="s">
        <v>329</v>
      </c>
    </row>
    <row r="7" spans="1:3">
      <c r="A7" s="4" t="s">
        <v>333</v>
      </c>
      <c r="B7" s="5" t="n">
        <v>10044803</v>
      </c>
      <c r="C7" s="5" t="n">
        <v>7729016</v>
      </c>
    </row>
    <row r="8" spans="1:3">
      <c r="A8" s="4" t="s">
        <v>334</v>
      </c>
      <c r="B8" s="5" t="n">
        <v>30549254</v>
      </c>
      <c r="C8" s="5" t="n">
        <v>25811607</v>
      </c>
    </row>
    <row r="9" spans="1:3">
      <c r="A9" s="4" t="s">
        <v>324</v>
      </c>
    </row>
    <row r="10" spans="1:3">
      <c r="A10" s="4" t="s">
        <v>333</v>
      </c>
      <c r="B10" s="5" t="n">
        <v>328918</v>
      </c>
      <c r="C10" s="5" t="n">
        <v>544454</v>
      </c>
    </row>
    <row r="11" spans="1:3">
      <c r="A11" s="4" t="s">
        <v>334</v>
      </c>
      <c r="B11" s="5" t="n">
        <v>1104951</v>
      </c>
      <c r="C11" s="5" t="n">
        <v>1006895</v>
      </c>
    </row>
    <row r="12" spans="1:3">
      <c r="A12" s="4" t="s">
        <v>321</v>
      </c>
      <c r="B12" s="6" t="n">
        <v>0</v>
      </c>
      <c r="C1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5</v>
      </c>
      <c r="D1" s="2" t="s">
        <v>1</v>
      </c>
    </row>
    <row r="2" spans="1:5">
      <c r="B2" s="2" t="s">
        <v>2</v>
      </c>
      <c r="C2" s="2" t="s">
        <v>86</v>
      </c>
      <c r="D2" s="2" t="s">
        <v>2</v>
      </c>
      <c r="E2" s="2" t="s">
        <v>86</v>
      </c>
    </row>
    <row r="3" spans="1:5">
      <c r="A3" s="3" t="s">
        <v>181</v>
      </c>
    </row>
    <row r="4" spans="1:5">
      <c r="A4" s="4" t="s">
        <v>144</v>
      </c>
      <c r="B4" s="6" t="n">
        <v>155773</v>
      </c>
      <c r="C4" s="6" t="n">
        <v>280841</v>
      </c>
      <c r="D4" s="6" t="n">
        <v>297550</v>
      </c>
      <c r="E4" s="6" t="n">
        <v>381113</v>
      </c>
    </row>
    <row r="5" spans="1:5">
      <c r="A5" s="4" t="s">
        <v>337</v>
      </c>
      <c r="B5" s="6" t="n">
        <v>93566</v>
      </c>
      <c r="C5" s="6" t="n">
        <v>137378</v>
      </c>
      <c r="D5" s="6" t="n">
        <v>336036</v>
      </c>
      <c r="E5" s="6" t="n">
        <v>9982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80"/>
    <col customWidth="1" max="3" min="3" width="16"/>
  </cols>
  <sheetData>
    <row r="1" spans="1:3">
      <c r="A1" s="1" t="s">
        <v>338</v>
      </c>
      <c r="B1" s="2" t="s">
        <v>1</v>
      </c>
      <c r="C1" s="2" t="s">
        <v>339</v>
      </c>
    </row>
    <row r="2" spans="1:3">
      <c r="B2" s="2" t="s">
        <v>2</v>
      </c>
      <c r="C2" s="2" t="s">
        <v>48</v>
      </c>
    </row>
    <row r="3" spans="1:3">
      <c r="A3" s="4" t="s">
        <v>340</v>
      </c>
      <c r="B3" s="6" t="n">
        <v>73000</v>
      </c>
    </row>
    <row r="4" spans="1:3">
      <c r="A4" s="4" t="s">
        <v>341</v>
      </c>
      <c r="B4" s="4" t="s">
        <v>342</v>
      </c>
    </row>
    <row r="5" spans="1:3">
      <c r="A5" s="4" t="s">
        <v>343</v>
      </c>
      <c r="B5" s="6" t="n">
        <v>0</v>
      </c>
    </row>
    <row r="6" spans="1:3">
      <c r="A6" s="4" t="s">
        <v>344</v>
      </c>
      <c r="B6" s="5" t="n">
        <v>750000</v>
      </c>
    </row>
    <row r="7" spans="1:3">
      <c r="A7" s="4" t="s">
        <v>345</v>
      </c>
    </row>
    <row r="8" spans="1:3">
      <c r="A8" s="4" t="s">
        <v>344</v>
      </c>
      <c r="B8" s="5" t="n">
        <v>250000</v>
      </c>
    </row>
    <row r="9" spans="1:3">
      <c r="A9" s="4" t="s">
        <v>346</v>
      </c>
      <c r="C9" s="4" t="s">
        <v>347</v>
      </c>
    </row>
    <row r="10" spans="1:3">
      <c r="A10" s="4" t="s">
        <v>348</v>
      </c>
    </row>
    <row r="11" spans="1:3">
      <c r="A11" s="4" t="s">
        <v>344</v>
      </c>
      <c r="B11" s="5" t="n">
        <v>500000</v>
      </c>
    </row>
    <row r="12" spans="1:3">
      <c r="A12" s="4" t="s">
        <v>346</v>
      </c>
      <c r="C12" s="4" t="s">
        <v>349</v>
      </c>
    </row>
    <row r="13" spans="1:3">
      <c r="A13" s="4" t="s">
        <v>350</v>
      </c>
    </row>
    <row r="14" spans="1:3">
      <c r="A14" s="4" t="s">
        <v>344</v>
      </c>
      <c r="B14" s="6" t="n">
        <v>50000</v>
      </c>
    </row>
    <row r="15" spans="1:3">
      <c r="A15" s="4" t="s">
        <v>346</v>
      </c>
      <c r="C15" s="4" t="s">
        <v>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86</v>
      </c>
    </row>
    <row r="3" spans="1:3">
      <c r="A3" s="3" t="s">
        <v>135</v>
      </c>
    </row>
    <row r="4" spans="1:3">
      <c r="A4" s="4" t="s">
        <v>100</v>
      </c>
      <c r="B4" s="6" t="n">
        <v>-2255217</v>
      </c>
      <c r="C4" s="6" t="n">
        <v>-1472231</v>
      </c>
    </row>
    <row r="5" spans="1:3">
      <c r="A5" s="3" t="s">
        <v>136</v>
      </c>
    </row>
    <row r="6" spans="1:3">
      <c r="A6" s="4" t="s">
        <v>137</v>
      </c>
      <c r="B6" s="5" t="n">
        <v>3125</v>
      </c>
      <c r="C6" s="5" t="n">
        <v>44972</v>
      </c>
    </row>
    <row r="7" spans="1:3">
      <c r="A7" s="4" t="s">
        <v>138</v>
      </c>
      <c r="B7" s="5" t="n">
        <v>104947</v>
      </c>
      <c r="C7" s="5" t="n">
        <v>0</v>
      </c>
    </row>
    <row r="8" spans="1:3">
      <c r="A8" s="4" t="s">
        <v>139</v>
      </c>
      <c r="B8" s="5" t="n">
        <v>143731</v>
      </c>
      <c r="C8" s="5" t="n">
        <v>0</v>
      </c>
    </row>
    <row r="9" spans="1:3">
      <c r="A9" s="4" t="s">
        <v>140</v>
      </c>
      <c r="B9" s="5" t="n">
        <v>455594</v>
      </c>
      <c r="C9" s="5" t="n">
        <v>516166</v>
      </c>
    </row>
    <row r="10" spans="1:3">
      <c r="A10" s="4" t="s">
        <v>141</v>
      </c>
      <c r="B10" s="5" t="n">
        <v>121667</v>
      </c>
      <c r="C10" s="5" t="n">
        <v>0</v>
      </c>
    </row>
    <row r="11" spans="1:3">
      <c r="A11" s="4" t="s">
        <v>142</v>
      </c>
      <c r="B11" s="5" t="n">
        <v>20423</v>
      </c>
      <c r="C11" s="5" t="n">
        <v>65718</v>
      </c>
    </row>
    <row r="12" spans="1:3">
      <c r="A12" s="4" t="s">
        <v>143</v>
      </c>
      <c r="B12" s="5" t="n">
        <v>590652</v>
      </c>
      <c r="C12" s="5" t="n">
        <v>590652</v>
      </c>
    </row>
    <row r="13" spans="1:3">
      <c r="A13" s="4" t="s">
        <v>144</v>
      </c>
      <c r="B13" s="5" t="n">
        <v>297550</v>
      </c>
      <c r="C13" s="5" t="n">
        <v>381113</v>
      </c>
    </row>
    <row r="14" spans="1:3">
      <c r="A14" s="3" t="s">
        <v>145</v>
      </c>
    </row>
    <row r="15" spans="1:3">
      <c r="A15" s="4" t="s">
        <v>146</v>
      </c>
      <c r="B15" s="5" t="n">
        <v>-7271990</v>
      </c>
      <c r="C15" s="5" t="n">
        <v>-10669216</v>
      </c>
    </row>
    <row r="16" spans="1:3">
      <c r="A16" s="4" t="s">
        <v>53</v>
      </c>
      <c r="B16" s="5" t="n">
        <v>-24054</v>
      </c>
      <c r="C16" s="5" t="n">
        <v>-1590577</v>
      </c>
    </row>
    <row r="17" spans="1:3">
      <c r="A17" s="4" t="s">
        <v>61</v>
      </c>
      <c r="B17" s="5" t="n">
        <v>-1836571</v>
      </c>
      <c r="C17" s="5" t="n">
        <v>999324</v>
      </c>
    </row>
    <row r="18" spans="1:3">
      <c r="A18" s="4" t="s">
        <v>62</v>
      </c>
      <c r="B18" s="5" t="n">
        <v>5276539</v>
      </c>
      <c r="C18" s="5" t="n">
        <v>5460594</v>
      </c>
    </row>
    <row r="19" spans="1:3">
      <c r="A19" s="4" t="s">
        <v>63</v>
      </c>
      <c r="B19" s="5" t="n">
        <v>1631460</v>
      </c>
      <c r="C19" s="5" t="n">
        <v>602370</v>
      </c>
    </row>
    <row r="20" spans="1:3">
      <c r="A20" s="4" t="s">
        <v>64</v>
      </c>
      <c r="B20" s="5" t="n">
        <v>-519198</v>
      </c>
      <c r="C20" s="5" t="n">
        <v>687125</v>
      </c>
    </row>
    <row r="21" spans="1:3">
      <c r="A21" s="4" t="s">
        <v>147</v>
      </c>
      <c r="B21" s="5" t="n">
        <v>-3261342</v>
      </c>
      <c r="C21" s="5" t="n">
        <v>-4383990</v>
      </c>
    </row>
    <row r="22" spans="1:3">
      <c r="A22" s="3" t="s">
        <v>148</v>
      </c>
    </row>
    <row r="23" spans="1:3">
      <c r="A23" s="4" t="s">
        <v>149</v>
      </c>
      <c r="B23" s="5" t="n">
        <v>0</v>
      </c>
      <c r="C23" s="5" t="n">
        <v>-21442</v>
      </c>
    </row>
    <row r="24" spans="1:3">
      <c r="A24" s="4" t="s">
        <v>150</v>
      </c>
      <c r="B24" s="5" t="n">
        <v>0</v>
      </c>
      <c r="C24" s="5" t="n">
        <v>-21442</v>
      </c>
    </row>
    <row r="25" spans="1:3">
      <c r="A25" s="3" t="s">
        <v>151</v>
      </c>
    </row>
    <row r="26" spans="1:3">
      <c r="A26" s="4" t="s">
        <v>152</v>
      </c>
      <c r="B26" s="5" t="n">
        <v>963000</v>
      </c>
      <c r="C26" s="5" t="n">
        <v>3296006</v>
      </c>
    </row>
    <row r="27" spans="1:3">
      <c r="A27" s="4" t="s">
        <v>153</v>
      </c>
      <c r="B27" s="5" t="n">
        <v>-2200000</v>
      </c>
      <c r="C27" s="5" t="n">
        <v>0</v>
      </c>
    </row>
    <row r="28" spans="1:3">
      <c r="A28" s="4" t="s">
        <v>154</v>
      </c>
      <c r="B28" s="5" t="n">
        <v>0</v>
      </c>
      <c r="C28" s="5" t="n">
        <v>-40000</v>
      </c>
    </row>
    <row r="29" spans="1:3">
      <c r="A29" s="4" t="s">
        <v>155</v>
      </c>
      <c r="B29" s="5" t="n">
        <v>127989</v>
      </c>
      <c r="C29" s="5" t="n">
        <v>0</v>
      </c>
    </row>
    <row r="30" spans="1:3">
      <c r="A30" s="4" t="s">
        <v>156</v>
      </c>
      <c r="B30" s="5" t="n">
        <v>-12799</v>
      </c>
      <c r="C30" s="5" t="n">
        <v>0</v>
      </c>
    </row>
    <row r="31" spans="1:3">
      <c r="A31" s="4" t="s">
        <v>157</v>
      </c>
      <c r="B31" s="5" t="n">
        <v>498000</v>
      </c>
      <c r="C31" s="5" t="n">
        <v>0</v>
      </c>
    </row>
    <row r="32" spans="1:3">
      <c r="A32" s="4" t="s">
        <v>158</v>
      </c>
      <c r="B32" s="5" t="n">
        <v>-498000</v>
      </c>
      <c r="C32" s="5" t="n">
        <v>-767677</v>
      </c>
    </row>
    <row r="33" spans="1:3">
      <c r="A33" s="4" t="s">
        <v>159</v>
      </c>
      <c r="B33" s="5" t="n">
        <v>0</v>
      </c>
      <c r="C33" s="5" t="n">
        <v>2420000</v>
      </c>
    </row>
    <row r="34" spans="1:3">
      <c r="A34" s="4" t="s">
        <v>160</v>
      </c>
      <c r="B34" s="5" t="n">
        <v>5730000</v>
      </c>
      <c r="C34" s="5" t="n">
        <v>3637500</v>
      </c>
    </row>
    <row r="35" spans="1:3">
      <c r="A35" s="4" t="s">
        <v>161</v>
      </c>
      <c r="B35" s="5" t="n">
        <v>4608190</v>
      </c>
      <c r="C35" s="5" t="n">
        <v>8545829</v>
      </c>
    </row>
    <row r="36" spans="1:3">
      <c r="A36" s="4" t="s">
        <v>162</v>
      </c>
      <c r="B36" s="5" t="n">
        <v>1346848</v>
      </c>
      <c r="C36" s="5" t="n">
        <v>4140397</v>
      </c>
    </row>
    <row r="37" spans="1:3">
      <c r="A37" s="4" t="s">
        <v>163</v>
      </c>
      <c r="B37" s="5" t="n">
        <v>3854885</v>
      </c>
      <c r="C37" s="5" t="n">
        <v>1992036</v>
      </c>
    </row>
    <row r="38" spans="1:3">
      <c r="A38" s="4" t="s">
        <v>164</v>
      </c>
      <c r="B38" s="5" t="n">
        <v>5201733</v>
      </c>
      <c r="C38" s="5" t="n">
        <v>6132433</v>
      </c>
    </row>
    <row r="39" spans="1:3">
      <c r="A39" s="3" t="s">
        <v>165</v>
      </c>
    </row>
    <row r="40" spans="1:3">
      <c r="A40" s="4" t="s">
        <v>166</v>
      </c>
      <c r="B40" s="5" t="n">
        <v>0</v>
      </c>
      <c r="C40" s="5" t="n">
        <v>0</v>
      </c>
    </row>
    <row r="41" spans="1:3">
      <c r="A41" s="4" t="s">
        <v>167</v>
      </c>
      <c r="B41" s="5" t="n">
        <v>739946</v>
      </c>
      <c r="C41" s="5" t="n">
        <v>465028</v>
      </c>
    </row>
    <row r="42" spans="1:3">
      <c r="A42" s="3" t="s">
        <v>168</v>
      </c>
    </row>
    <row r="43" spans="1:3">
      <c r="A43" s="4" t="s">
        <v>169</v>
      </c>
      <c r="B43" s="5" t="n">
        <v>1265562</v>
      </c>
      <c r="C43" s="5" t="n">
        <v>0</v>
      </c>
    </row>
    <row r="44" spans="1:3">
      <c r="A44" s="4" t="s">
        <v>170</v>
      </c>
      <c r="B44" s="6" t="n">
        <v>106</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52</v>
      </c>
      <c r="B1" s="2" t="s">
        <v>172</v>
      </c>
    </row>
    <row r="2" spans="1:2">
      <c r="A2" s="4" t="s">
        <v>353</v>
      </c>
      <c r="B2" s="6" t="n">
        <v>300000</v>
      </c>
    </row>
    <row r="3" spans="1:2">
      <c r="A3" s="4" t="s">
        <v>354</v>
      </c>
    </row>
    <row r="4" spans="1:2">
      <c r="A4" s="4" t="s">
        <v>355</v>
      </c>
      <c r="B4" s="5" t="n">
        <v>300000</v>
      </c>
    </row>
    <row r="5" spans="1:2">
      <c r="A5" s="4" t="s">
        <v>356</v>
      </c>
    </row>
    <row r="6" spans="1:2">
      <c r="A6" s="4" t="s">
        <v>355</v>
      </c>
      <c r="B6" s="6"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357</v>
      </c>
      <c r="B1" s="2" t="s">
        <v>1</v>
      </c>
    </row>
    <row r="2" spans="1:3">
      <c r="B2" s="2" t="s">
        <v>2</v>
      </c>
      <c r="C2" s="2" t="s">
        <v>358</v>
      </c>
    </row>
    <row r="3" spans="1:3">
      <c r="A3" s="3" t="s">
        <v>186</v>
      </c>
    </row>
    <row r="4" spans="1:3">
      <c r="A4" s="4" t="s">
        <v>359</v>
      </c>
      <c r="B4" s="6" t="n">
        <v>150575</v>
      </c>
    </row>
    <row r="5" spans="1:3">
      <c r="A5" s="4" t="s">
        <v>360</v>
      </c>
      <c r="B5" s="6" t="n">
        <v>22586</v>
      </c>
    </row>
    <row r="6" spans="1:3">
      <c r="A6" s="4" t="s">
        <v>361</v>
      </c>
      <c r="B6" s="4" t="s">
        <v>362</v>
      </c>
    </row>
    <row r="7" spans="1:3">
      <c r="A7" s="4" t="s">
        <v>363</v>
      </c>
      <c r="B7" s="6" t="n">
        <v>115190</v>
      </c>
      <c r="C7" s="6" t="n">
        <v>1279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4</v>
      </c>
      <c r="B1" s="2" t="s">
        <v>1</v>
      </c>
    </row>
    <row r="2" spans="1:3">
      <c r="B2" s="2" t="s">
        <v>2</v>
      </c>
      <c r="C2" s="2" t="s">
        <v>48</v>
      </c>
    </row>
    <row r="3" spans="1:3">
      <c r="A3" s="4" t="s">
        <v>365</v>
      </c>
      <c r="B3" s="6" t="n">
        <v>6004564</v>
      </c>
      <c r="C3" s="6" t="n">
        <v>11956006</v>
      </c>
    </row>
    <row r="4" spans="1:3">
      <c r="A4" s="4" t="s">
        <v>258</v>
      </c>
    </row>
    <row r="5" spans="1:3">
      <c r="A5" s="4" t="s">
        <v>366</v>
      </c>
      <c r="B5" s="6" t="n">
        <v>5000000</v>
      </c>
    </row>
    <row r="6" spans="1:3">
      <c r="A6" s="4" t="s">
        <v>367</v>
      </c>
      <c r="B6" s="4" t="s">
        <v>351</v>
      </c>
    </row>
    <row r="7" spans="1:3">
      <c r="A7" s="4" t="s">
        <v>368</v>
      </c>
      <c r="B7" s="4" t="s">
        <v>369</v>
      </c>
    </row>
    <row r="8" spans="1:3">
      <c r="A8" s="4" t="s">
        <v>370</v>
      </c>
      <c r="B8" s="6" t="n">
        <v>22500</v>
      </c>
    </row>
    <row r="9" spans="1:3">
      <c r="A9" s="4" t="s">
        <v>365</v>
      </c>
      <c r="B9" s="6" t="n">
        <v>4920000</v>
      </c>
      <c r="C9" s="6" t="n">
        <v>492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5</v>
      </c>
      <c r="D1" s="2" t="s">
        <v>1</v>
      </c>
    </row>
    <row r="2" spans="1:5">
      <c r="B2" s="2" t="s">
        <v>2</v>
      </c>
      <c r="C2" s="2" t="s">
        <v>86</v>
      </c>
      <c r="D2" s="2" t="s">
        <v>2</v>
      </c>
      <c r="E2" s="2" t="s">
        <v>86</v>
      </c>
    </row>
    <row r="3" spans="1:5">
      <c r="A3" s="4" t="s">
        <v>372</v>
      </c>
      <c r="B3" s="6" t="n">
        <v>342946</v>
      </c>
      <c r="C3" s="6" t="n">
        <v>244402</v>
      </c>
      <c r="D3" s="6" t="n">
        <v>698280</v>
      </c>
      <c r="E3" s="6" t="n">
        <v>321070</v>
      </c>
    </row>
    <row r="4" spans="1:5">
      <c r="A4" s="4" t="s">
        <v>258</v>
      </c>
    </row>
    <row r="5" spans="1:5">
      <c r="A5" s="4" t="s">
        <v>372</v>
      </c>
      <c r="B5" s="6" t="n">
        <v>127476</v>
      </c>
      <c r="C5" s="6" t="n">
        <v>133747</v>
      </c>
      <c r="D5" s="6" t="n">
        <v>253550</v>
      </c>
      <c r="E5" s="6" t="n">
        <v>2101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3</v>
      </c>
      <c r="B1" s="2" t="s">
        <v>374</v>
      </c>
      <c r="C1" s="2" t="s">
        <v>2</v>
      </c>
    </row>
    <row r="2" spans="1:3">
      <c r="A2" s="4" t="s">
        <v>375</v>
      </c>
      <c r="C2" s="6" t="n">
        <v>700000</v>
      </c>
    </row>
    <row r="3" spans="1:3">
      <c r="A3" s="4" t="s">
        <v>262</v>
      </c>
    </row>
    <row r="4" spans="1:3">
      <c r="A4" s="4" t="s">
        <v>376</v>
      </c>
      <c r="B4" s="6" t="n">
        <v>2900000</v>
      </c>
    </row>
    <row r="5" spans="1:3">
      <c r="A5" s="4" t="s">
        <v>377</v>
      </c>
      <c r="B5" s="4" t="s">
        <v>3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9</v>
      </c>
      <c r="B1" s="2" t="s">
        <v>85</v>
      </c>
      <c r="D1" s="2" t="s">
        <v>1</v>
      </c>
    </row>
    <row r="2" spans="1:5">
      <c r="B2" s="2" t="s">
        <v>2</v>
      </c>
      <c r="C2" s="2" t="s">
        <v>86</v>
      </c>
      <c r="D2" s="2" t="s">
        <v>2</v>
      </c>
      <c r="E2" s="2" t="s">
        <v>86</v>
      </c>
    </row>
    <row r="3" spans="1:5">
      <c r="A3" s="4" t="s">
        <v>372</v>
      </c>
      <c r="B3" s="6" t="n">
        <v>342946</v>
      </c>
      <c r="C3" s="6" t="n">
        <v>244402</v>
      </c>
      <c r="D3" s="6" t="n">
        <v>698280</v>
      </c>
      <c r="E3" s="6" t="n">
        <v>321070</v>
      </c>
    </row>
    <row r="4" spans="1:5">
      <c r="A4" s="4" t="s">
        <v>262</v>
      </c>
    </row>
    <row r="5" spans="1:5">
      <c r="A5" s="4" t="s">
        <v>372</v>
      </c>
      <c r="B5" s="6" t="n">
        <v>15781</v>
      </c>
      <c r="C5" s="6" t="n">
        <v>0</v>
      </c>
      <c r="D5" s="6" t="n">
        <v>52277</v>
      </c>
      <c r="E5"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48</v>
      </c>
    </row>
    <row r="2" spans="1:3">
      <c r="A2" s="4" t="s">
        <v>365</v>
      </c>
      <c r="B2" s="6" t="n">
        <v>6004564</v>
      </c>
      <c r="C2" s="6" t="n">
        <v>11956006</v>
      </c>
    </row>
    <row r="3" spans="1:3">
      <c r="A3" s="4" t="s">
        <v>265</v>
      </c>
    </row>
    <row r="4" spans="1:3">
      <c r="A4" s="4" t="s">
        <v>365</v>
      </c>
      <c r="B4" s="6" t="n">
        <v>5099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5</v>
      </c>
      <c r="D1" s="2" t="s">
        <v>1</v>
      </c>
    </row>
    <row r="2" spans="1:5">
      <c r="B2" s="2" t="s">
        <v>2</v>
      </c>
      <c r="C2" s="2" t="s">
        <v>86</v>
      </c>
      <c r="D2" s="2" t="s">
        <v>2</v>
      </c>
      <c r="E2" s="2" t="s">
        <v>86</v>
      </c>
    </row>
    <row r="3" spans="1:5">
      <c r="A3" s="4" t="s">
        <v>372</v>
      </c>
      <c r="B3" s="6" t="n">
        <v>342946</v>
      </c>
      <c r="C3" s="6" t="n">
        <v>244402</v>
      </c>
      <c r="D3" s="6" t="n">
        <v>698280</v>
      </c>
      <c r="E3" s="6" t="n">
        <v>321070</v>
      </c>
    </row>
    <row r="4" spans="1:5">
      <c r="A4" s="4" t="s">
        <v>265</v>
      </c>
    </row>
    <row r="5" spans="1:5">
      <c r="A5" s="4" t="s">
        <v>372</v>
      </c>
      <c r="B5" s="6" t="n">
        <v>199234</v>
      </c>
      <c r="C5" s="6" t="n">
        <v>110000</v>
      </c>
      <c r="D5" s="6" t="n">
        <v>391998</v>
      </c>
      <c r="E5" s="6" t="n">
        <v>11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26"/>
    <col customWidth="1" max="5" min="5" width="14"/>
    <col customWidth="1" max="6" min="6" width="14"/>
  </cols>
  <sheetData>
    <row r="1" spans="1:6">
      <c r="A1" s="1" t="s">
        <v>382</v>
      </c>
      <c r="B1" s="2" t="s">
        <v>85</v>
      </c>
      <c r="D1" s="2" t="s">
        <v>1</v>
      </c>
    </row>
    <row r="2" spans="1:6">
      <c r="B2" s="2" t="s">
        <v>2</v>
      </c>
      <c r="C2" s="2" t="s">
        <v>86</v>
      </c>
      <c r="D2" s="2" t="s">
        <v>2</v>
      </c>
      <c r="E2" s="2" t="s">
        <v>86</v>
      </c>
      <c r="F2" s="2" t="s">
        <v>48</v>
      </c>
    </row>
    <row r="3" spans="1:6">
      <c r="A3" s="3" t="s">
        <v>186</v>
      </c>
    </row>
    <row r="4" spans="1:6">
      <c r="A4" s="4" t="s">
        <v>383</v>
      </c>
      <c r="B4" s="6" t="n">
        <v>1111669</v>
      </c>
      <c r="D4" s="6" t="n">
        <v>1111669</v>
      </c>
      <c r="F4" s="6" t="n">
        <v>0</v>
      </c>
    </row>
    <row r="5" spans="1:6">
      <c r="A5" s="4" t="s">
        <v>384</v>
      </c>
      <c r="B5" s="5" t="n">
        <v>1111669</v>
      </c>
      <c r="D5" s="5" t="n">
        <v>1111669</v>
      </c>
      <c r="F5" s="6" t="n">
        <v>0</v>
      </c>
    </row>
    <row r="6" spans="1:6">
      <c r="A6" s="4" t="s">
        <v>385</v>
      </c>
      <c r="B6" s="5" t="n">
        <v>905558</v>
      </c>
      <c r="D6" s="5" t="n">
        <v>905558</v>
      </c>
    </row>
    <row r="7" spans="1:6">
      <c r="A7" s="4" t="s">
        <v>386</v>
      </c>
      <c r="B7" s="6" t="n">
        <v>77571</v>
      </c>
      <c r="C7" s="6" t="n">
        <v>0</v>
      </c>
      <c r="D7" s="6" t="n">
        <v>153893</v>
      </c>
      <c r="E7" s="6" t="n">
        <v>0</v>
      </c>
    </row>
    <row r="8" spans="1:6">
      <c r="A8" s="4" t="s">
        <v>387</v>
      </c>
      <c r="B8" s="4" t="s">
        <v>388</v>
      </c>
      <c r="D8" s="4" t="s">
        <v>388</v>
      </c>
    </row>
    <row r="9" spans="1:6">
      <c r="A9" s="4" t="s">
        <v>389</v>
      </c>
      <c r="B9" s="4" t="s">
        <v>390</v>
      </c>
      <c r="D9" s="4" t="s">
        <v>3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1</v>
      </c>
      <c r="B1" s="2" t="s">
        <v>85</v>
      </c>
      <c r="D1" s="2" t="s">
        <v>1</v>
      </c>
    </row>
    <row r="2" spans="1:5">
      <c r="B2" s="2" t="s">
        <v>2</v>
      </c>
      <c r="C2" s="2" t="s">
        <v>86</v>
      </c>
      <c r="D2" s="2" t="s">
        <v>2</v>
      </c>
      <c r="E2" s="2" t="s">
        <v>86</v>
      </c>
    </row>
    <row r="3" spans="1:5">
      <c r="A3" s="3" t="s">
        <v>186</v>
      </c>
    </row>
    <row r="4" spans="1:5">
      <c r="A4" s="4" t="s">
        <v>386</v>
      </c>
      <c r="B4" s="6" t="n">
        <v>77571</v>
      </c>
      <c r="C4" s="6" t="n">
        <v>0</v>
      </c>
      <c r="D4" s="6" t="n">
        <v>153893</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71</v>
      </c>
      <c r="B1" s="2" t="s">
        <v>1</v>
      </c>
    </row>
    <row r="2" spans="1:2">
      <c r="B2" s="2" t="s">
        <v>172</v>
      </c>
    </row>
    <row r="3" spans="1:2">
      <c r="A3" s="3" t="s">
        <v>173</v>
      </c>
    </row>
    <row r="4" spans="1:2">
      <c r="A4" s="4" t="s">
        <v>174</v>
      </c>
      <c r="B4" s="6" t="n">
        <v>1060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8</v>
      </c>
    </row>
    <row r="2" spans="1:3">
      <c r="A2" s="3" t="s">
        <v>186</v>
      </c>
    </row>
    <row r="3" spans="1:3">
      <c r="A3" s="4" t="s">
        <v>27</v>
      </c>
      <c r="B3" s="6" t="n">
        <v>166547</v>
      </c>
    </row>
    <row r="4" spans="1:3">
      <c r="A4" s="4" t="s">
        <v>393</v>
      </c>
      <c r="B4" s="5" t="n">
        <v>204156</v>
      </c>
    </row>
    <row r="5" spans="1:3">
      <c r="A5" s="4" t="s">
        <v>394</v>
      </c>
      <c r="B5" s="5" t="n">
        <v>199494</v>
      </c>
    </row>
    <row r="6" spans="1:3">
      <c r="A6" s="4" t="s">
        <v>395</v>
      </c>
      <c r="B6" s="5" t="n">
        <v>199494</v>
      </c>
    </row>
    <row r="7" spans="1:3">
      <c r="A7" s="4" t="s">
        <v>396</v>
      </c>
      <c r="B7" s="5" t="n">
        <v>197294</v>
      </c>
    </row>
    <row r="8" spans="1:3">
      <c r="A8" s="4" t="s">
        <v>397</v>
      </c>
      <c r="B8" s="5" t="n">
        <v>381387</v>
      </c>
    </row>
    <row r="9" spans="1:3">
      <c r="A9" s="4" t="s">
        <v>398</v>
      </c>
      <c r="B9" s="5" t="n">
        <v>1348372</v>
      </c>
    </row>
    <row r="10" spans="1:3">
      <c r="A10" s="4" t="s">
        <v>399</v>
      </c>
      <c r="B10" s="5" t="n">
        <v>-236703</v>
      </c>
    </row>
    <row r="11" spans="1:3">
      <c r="A11" s="4" t="s">
        <v>400</v>
      </c>
      <c r="B11" s="5" t="n">
        <v>1111669</v>
      </c>
      <c r="C11" s="6" t="n">
        <v>0</v>
      </c>
    </row>
    <row r="12" spans="1:3">
      <c r="A12" s="4" t="s">
        <v>401</v>
      </c>
      <c r="B12" s="5" t="n">
        <v>-206111</v>
      </c>
      <c r="C12" s="6" t="n">
        <v>0</v>
      </c>
    </row>
    <row r="13" spans="1:3">
      <c r="A13" s="4" t="s">
        <v>385</v>
      </c>
      <c r="B13" s="6" t="n">
        <v>905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14"/>
  </cols>
  <sheetData>
    <row r="1" spans="1:4">
      <c r="A1" s="1" t="s">
        <v>402</v>
      </c>
      <c r="C1" s="2" t="s">
        <v>1</v>
      </c>
    </row>
    <row r="2" spans="1:4">
      <c r="C2" s="2" t="s">
        <v>2</v>
      </c>
      <c r="D2" s="2" t="s">
        <v>48</v>
      </c>
    </row>
    <row r="3" spans="1:4">
      <c r="A3" s="4" t="s">
        <v>403</v>
      </c>
      <c r="C3" s="6" t="n">
        <v>1111669</v>
      </c>
      <c r="D3" s="6" t="n">
        <v>0</v>
      </c>
    </row>
    <row r="4" spans="1:4">
      <c r="A4" s="4" t="s">
        <v>404</v>
      </c>
      <c r="C4" s="5" t="n">
        <v>11945865</v>
      </c>
      <c r="D4" s="5" t="n">
        <v>11956006</v>
      </c>
    </row>
    <row r="5" spans="1:4">
      <c r="A5" s="4" t="s">
        <v>405</v>
      </c>
      <c r="C5" s="5" t="n">
        <v>-5735190</v>
      </c>
      <c r="D5" s="5" t="n">
        <v>0</v>
      </c>
    </row>
    <row r="6" spans="1:4">
      <c r="A6" s="4" t="s">
        <v>406</v>
      </c>
      <c r="C6" s="5" t="n">
        <v>-206111</v>
      </c>
      <c r="D6" s="5" t="n">
        <v>0</v>
      </c>
    </row>
    <row r="7" spans="1:4">
      <c r="A7" s="4" t="s">
        <v>365</v>
      </c>
      <c r="C7" s="6" t="n">
        <v>6004564</v>
      </c>
      <c r="D7" s="5" t="n">
        <v>11956006</v>
      </c>
    </row>
    <row r="8" spans="1:4">
      <c r="A8" s="4" t="s">
        <v>407</v>
      </c>
      <c r="C8" s="4" t="s">
        <v>408</v>
      </c>
    </row>
    <row r="9" spans="1:4">
      <c r="A9" s="4" t="s">
        <v>409</v>
      </c>
    </row>
    <row r="10" spans="1:4">
      <c r="A10" s="4" t="s">
        <v>404</v>
      </c>
      <c r="C10" s="6" t="n">
        <v>700000</v>
      </c>
      <c r="D10" s="5" t="n">
        <v>2900000</v>
      </c>
    </row>
    <row r="11" spans="1:4">
      <c r="A11" s="4" t="s">
        <v>377</v>
      </c>
      <c r="C11" s="4" t="s">
        <v>378</v>
      </c>
    </row>
    <row r="12" spans="1:4">
      <c r="A12" s="4" t="s">
        <v>265</v>
      </c>
    </row>
    <row r="13" spans="1:4">
      <c r="A13" s="4" t="s">
        <v>404</v>
      </c>
      <c r="C13" s="6" t="n">
        <v>5099006</v>
      </c>
      <c r="D13" s="5" t="n">
        <v>4136006</v>
      </c>
    </row>
    <row r="14" spans="1:4">
      <c r="A14" s="4" t="s">
        <v>365</v>
      </c>
      <c r="C14" s="6" t="n">
        <v>5099006</v>
      </c>
    </row>
    <row r="15" spans="1:4">
      <c r="A15" s="4" t="s">
        <v>377</v>
      </c>
      <c r="B15" s="4" t="s">
        <v>410</v>
      </c>
      <c r="C15" s="4" t="s">
        <v>411</v>
      </c>
    </row>
    <row r="16" spans="1:4">
      <c r="A16" s="4" t="s">
        <v>412</v>
      </c>
    </row>
    <row r="17" spans="1:4">
      <c r="A17" s="4" t="s">
        <v>404</v>
      </c>
      <c r="C17" s="6" t="n">
        <v>115190</v>
      </c>
    </row>
    <row r="18" spans="1:4">
      <c r="A18" s="4" t="s">
        <v>377</v>
      </c>
      <c r="C18" s="4" t="s">
        <v>413</v>
      </c>
    </row>
    <row r="19" spans="1:4">
      <c r="A19" s="4" t="s">
        <v>258</v>
      </c>
    </row>
    <row r="20" spans="1:4">
      <c r="A20" s="4" t="s">
        <v>404</v>
      </c>
      <c r="C20" s="6" t="n">
        <v>4920000</v>
      </c>
      <c r="D20" s="5" t="n">
        <v>4920000</v>
      </c>
    </row>
    <row r="21" spans="1:4">
      <c r="A21" s="4" t="s">
        <v>365</v>
      </c>
      <c r="C21" s="6" t="n">
        <v>4920000</v>
      </c>
      <c r="D21" s="6" t="n">
        <v>4920000</v>
      </c>
    </row>
    <row r="22" spans="1:4">
      <c r="A22" s="4" t="s">
        <v>377</v>
      </c>
      <c r="C22" s="4" t="s">
        <v>351</v>
      </c>
    </row>
    <row r="23" spans="1:4"/>
    <row r="24" spans="1:4">
      <c r="A24" s="4" t="s">
        <v>410</v>
      </c>
      <c r="B24" s="4" t="s">
        <v>414</v>
      </c>
    </row>
  </sheetData>
  <mergeCells count="3">
    <mergeCell ref="A1:B2"/>
    <mergeCell ref="A23:C23"/>
    <mergeCell ref="B24:C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5</v>
      </c>
      <c r="B1" s="2" t="s">
        <v>85</v>
      </c>
      <c r="D1" s="2" t="s">
        <v>1</v>
      </c>
    </row>
    <row r="2" spans="1:5">
      <c r="B2" s="2" t="s">
        <v>2</v>
      </c>
      <c r="C2" s="2" t="s">
        <v>86</v>
      </c>
      <c r="D2" s="2" t="s">
        <v>2</v>
      </c>
      <c r="E2" s="2" t="s">
        <v>86</v>
      </c>
    </row>
    <row r="3" spans="1:5">
      <c r="A3" s="4" t="s">
        <v>416</v>
      </c>
      <c r="B3" s="6" t="n">
        <v>342946</v>
      </c>
      <c r="C3" s="6" t="n">
        <v>244402</v>
      </c>
      <c r="D3" s="6" t="n">
        <v>698280</v>
      </c>
      <c r="E3" s="6" t="n">
        <v>321070</v>
      </c>
    </row>
    <row r="4" spans="1:5">
      <c r="A4" s="4" t="s">
        <v>265</v>
      </c>
    </row>
    <row r="5" spans="1:5">
      <c r="A5" s="4" t="s">
        <v>416</v>
      </c>
      <c r="B5" s="5" t="n">
        <v>199234</v>
      </c>
      <c r="C5" s="5" t="n">
        <v>110000</v>
      </c>
      <c r="D5" s="5" t="n">
        <v>391998</v>
      </c>
      <c r="E5" s="5" t="n">
        <v>110000</v>
      </c>
    </row>
    <row r="6" spans="1:5">
      <c r="A6" s="4" t="s">
        <v>262</v>
      </c>
    </row>
    <row r="7" spans="1:5">
      <c r="A7" s="4" t="s">
        <v>416</v>
      </c>
      <c r="B7" s="5" t="n">
        <v>15781</v>
      </c>
      <c r="C7" s="5" t="n">
        <v>0</v>
      </c>
      <c r="D7" s="5" t="n">
        <v>52277</v>
      </c>
      <c r="E7" s="5" t="n">
        <v>0</v>
      </c>
    </row>
    <row r="8" spans="1:5">
      <c r="A8" s="4" t="s">
        <v>412</v>
      </c>
    </row>
    <row r="9" spans="1:5">
      <c r="A9" s="4" t="s">
        <v>416</v>
      </c>
      <c r="B9" s="5" t="n">
        <v>455</v>
      </c>
      <c r="C9" s="5" t="n">
        <v>655</v>
      </c>
      <c r="D9" s="5" t="n">
        <v>455</v>
      </c>
      <c r="E9" s="5" t="n">
        <v>873</v>
      </c>
    </row>
    <row r="10" spans="1:5">
      <c r="A10" s="4" t="s">
        <v>258</v>
      </c>
    </row>
    <row r="11" spans="1:5">
      <c r="A11" s="4" t="s">
        <v>416</v>
      </c>
      <c r="B11" s="6" t="n">
        <v>127476</v>
      </c>
      <c r="C11" s="6" t="n">
        <v>133747</v>
      </c>
      <c r="D11" s="6" t="n">
        <v>253550</v>
      </c>
      <c r="E11" s="6" t="n">
        <v>21019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86</v>
      </c>
    </row>
    <row r="3" spans="1:3">
      <c r="A3" s="4" t="s">
        <v>418</v>
      </c>
      <c r="B3" s="5" t="n">
        <v>785000</v>
      </c>
    </row>
    <row r="4" spans="1:3">
      <c r="A4" s="4" t="s">
        <v>419</v>
      </c>
      <c r="B4" s="5" t="n">
        <v>2000</v>
      </c>
    </row>
    <row r="5" spans="1:3">
      <c r="A5" s="4" t="s">
        <v>420</v>
      </c>
      <c r="B5" s="4" t="s">
        <v>421</v>
      </c>
    </row>
    <row r="6" spans="1:3">
      <c r="A6" s="4" t="s">
        <v>422</v>
      </c>
      <c r="B6" s="6" t="n">
        <v>0</v>
      </c>
      <c r="C6"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23</v>
      </c>
      <c r="B1" s="2" t="s">
        <v>1</v>
      </c>
    </row>
    <row r="2" spans="1:2">
      <c r="B2" s="2" t="s">
        <v>424</v>
      </c>
    </row>
    <row r="3" spans="1:2">
      <c r="A3" s="4" t="s">
        <v>418</v>
      </c>
      <c r="B3" s="5" t="n">
        <v>1500000</v>
      </c>
    </row>
    <row r="4" spans="1:2">
      <c r="A4" s="4" t="s">
        <v>419</v>
      </c>
      <c r="B4" s="5" t="n">
        <v>19000</v>
      </c>
    </row>
    <row r="5" spans="1:2">
      <c r="A5" s="4" t="s">
        <v>425</v>
      </c>
      <c r="B5" s="6" t="n">
        <v>164333</v>
      </c>
    </row>
    <row r="6" spans="1:2">
      <c r="A6" s="4" t="s">
        <v>426</v>
      </c>
      <c r="B6" s="5" t="n">
        <v>235000</v>
      </c>
    </row>
    <row r="7" spans="1:2">
      <c r="A7" s="4" t="s">
        <v>427</v>
      </c>
    </row>
    <row r="8" spans="1:2">
      <c r="A8" s="4" t="s">
        <v>428</v>
      </c>
      <c r="B8" s="4" t="s">
        <v>4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5</v>
      </c>
      <c r="D1" s="2" t="s">
        <v>1</v>
      </c>
    </row>
    <row r="2" spans="1:5">
      <c r="B2" s="2" t="s">
        <v>2</v>
      </c>
      <c r="C2" s="2" t="s">
        <v>86</v>
      </c>
      <c r="D2" s="2" t="s">
        <v>2</v>
      </c>
      <c r="E2" s="2" t="s">
        <v>86</v>
      </c>
    </row>
    <row r="3" spans="1:5">
      <c r="A3" s="4" t="s">
        <v>205</v>
      </c>
    </row>
    <row r="4" spans="1:5">
      <c r="A4" s="4" t="s">
        <v>422</v>
      </c>
      <c r="B4" s="6" t="n">
        <v>16433</v>
      </c>
      <c r="C4" s="6" t="n">
        <v>29002</v>
      </c>
      <c r="D4" s="6" t="n">
        <v>32866</v>
      </c>
      <c r="E4" s="6" t="n">
        <v>15947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4"/>
  </cols>
  <sheetData>
    <row r="1" spans="1:4">
      <c r="A1" s="1" t="s">
        <v>431</v>
      </c>
      <c r="B1" s="2" t="s">
        <v>85</v>
      </c>
      <c r="D1" s="2" t="s">
        <v>1</v>
      </c>
    </row>
    <row r="2" spans="1:4">
      <c r="B2" s="2" t="s">
        <v>2</v>
      </c>
      <c r="C2" s="2" t="s">
        <v>432</v>
      </c>
      <c r="D2" s="2" t="s">
        <v>2</v>
      </c>
    </row>
    <row r="3" spans="1:4">
      <c r="A3" s="4" t="s">
        <v>418</v>
      </c>
      <c r="B3" s="5" t="n">
        <v>1500000</v>
      </c>
      <c r="D3" s="5" t="n">
        <v>1500000</v>
      </c>
    </row>
    <row r="4" spans="1:4">
      <c r="A4" s="4" t="s">
        <v>419</v>
      </c>
      <c r="B4" s="5" t="n">
        <v>788750</v>
      </c>
      <c r="D4" s="5" t="n">
        <v>788750</v>
      </c>
    </row>
    <row r="5" spans="1:4">
      <c r="A5" s="4" t="s">
        <v>433</v>
      </c>
      <c r="D5" s="5" t="n">
        <v>711250</v>
      </c>
    </row>
    <row r="6" spans="1:4">
      <c r="A6" s="4" t="s">
        <v>434</v>
      </c>
      <c r="B6" s="5" t="n">
        <v>153750</v>
      </c>
      <c r="C6" s="5" t="n">
        <v>56250</v>
      </c>
    </row>
    <row r="7" spans="1:4">
      <c r="A7" s="4" t="s">
        <v>435</v>
      </c>
      <c r="B7" s="6" t="n">
        <v>249198</v>
      </c>
      <c r="C7" s="6" t="n">
        <v>107960</v>
      </c>
    </row>
    <row r="8" spans="1:4">
      <c r="A8" s="4" t="s">
        <v>436</v>
      </c>
      <c r="B8" s="4" t="s">
        <v>437</v>
      </c>
      <c r="C8" s="4" t="s">
        <v>437</v>
      </c>
    </row>
    <row r="9" spans="1:4">
      <c r="A9" s="4" t="s">
        <v>438</v>
      </c>
      <c r="B9" s="4" t="s">
        <v>439</v>
      </c>
      <c r="C9" s="4" t="s">
        <v>440</v>
      </c>
    </row>
    <row r="10" spans="1:4">
      <c r="A10" s="4" t="s">
        <v>441</v>
      </c>
      <c r="B10" s="4" t="s">
        <v>442</v>
      </c>
      <c r="C10" s="4" t="s">
        <v>443</v>
      </c>
    </row>
    <row r="11" spans="1:4">
      <c r="A11" s="4" t="s">
        <v>444</v>
      </c>
      <c r="B11" s="4" t="s">
        <v>445</v>
      </c>
      <c r="C11" s="4" t="s">
        <v>445</v>
      </c>
    </row>
    <row r="12" spans="1:4">
      <c r="A12" s="4" t="s">
        <v>420</v>
      </c>
      <c r="B12" s="4" t="s">
        <v>446</v>
      </c>
      <c r="C12" s="4" t="s">
        <v>446</v>
      </c>
    </row>
    <row r="13" spans="1:4">
      <c r="A13" s="4" t="s">
        <v>447</v>
      </c>
      <c r="B13" s="6" t="n">
        <v>395446</v>
      </c>
      <c r="D13" s="6" t="n">
        <v>395446</v>
      </c>
    </row>
    <row r="14" spans="1:4">
      <c r="A14" s="4" t="s">
        <v>426</v>
      </c>
      <c r="B14" s="5" t="n">
        <v>252500</v>
      </c>
      <c r="D14" s="5" t="n">
        <v>252500</v>
      </c>
    </row>
    <row r="15" spans="1:4">
      <c r="A15" s="4" t="s">
        <v>428</v>
      </c>
      <c r="D15" s="4" t="s">
        <v>448</v>
      </c>
    </row>
    <row r="16" spans="1:4">
      <c r="A16" s="4" t="s">
        <v>427</v>
      </c>
    </row>
    <row r="17" spans="1:4">
      <c r="A17" s="4" t="s">
        <v>434</v>
      </c>
      <c r="B17" s="5" t="n">
        <v>2500</v>
      </c>
      <c r="C17" s="5" t="n">
        <v>2500</v>
      </c>
    </row>
    <row r="18" spans="1:4">
      <c r="A18" s="4" t="s">
        <v>449</v>
      </c>
      <c r="B18" s="8" t="n">
        <v>2.5</v>
      </c>
      <c r="C18" s="8" t="n">
        <v>2.5</v>
      </c>
      <c r="D18" s="8" t="n">
        <v>2.5</v>
      </c>
    </row>
    <row r="19" spans="1:4">
      <c r="A19" s="4" t="s">
        <v>450</v>
      </c>
    </row>
    <row r="20" spans="1:4">
      <c r="A20" s="4" t="s">
        <v>434</v>
      </c>
      <c r="B20" s="5" t="n">
        <v>53750</v>
      </c>
      <c r="C20" s="5" t="n">
        <v>53750</v>
      </c>
    </row>
    <row r="21" spans="1:4">
      <c r="A21" s="4" t="s">
        <v>449</v>
      </c>
      <c r="B21" s="8" t="n">
        <v>2.25</v>
      </c>
      <c r="C21" s="8" t="n">
        <v>2.25</v>
      </c>
      <c r="D21" s="8" t="n">
        <v>2.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5</v>
      </c>
      <c r="D1" s="2" t="s">
        <v>1</v>
      </c>
    </row>
    <row r="2" spans="1:5">
      <c r="B2" s="2" t="s">
        <v>2</v>
      </c>
      <c r="C2" s="2" t="s">
        <v>86</v>
      </c>
      <c r="D2" s="2" t="s">
        <v>2</v>
      </c>
      <c r="E2" s="2" t="s">
        <v>86</v>
      </c>
    </row>
    <row r="3" spans="1:5">
      <c r="A3" s="4" t="s">
        <v>208</v>
      </c>
    </row>
    <row r="4" spans="1:5">
      <c r="A4" s="4" t="s">
        <v>422</v>
      </c>
      <c r="B4" s="6" t="n">
        <v>284777</v>
      </c>
      <c r="C4" s="6" t="n">
        <v>215763</v>
      </c>
      <c r="D4" s="6" t="n">
        <v>422728</v>
      </c>
      <c r="E4" s="6" t="n">
        <v>35668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452</v>
      </c>
      <c r="B1" s="2" t="s">
        <v>453</v>
      </c>
      <c r="C1" s="2" t="s">
        <v>85</v>
      </c>
      <c r="E1" s="2" t="s">
        <v>1</v>
      </c>
    </row>
    <row r="2" spans="1:6">
      <c r="B2" s="2" t="s">
        <v>358</v>
      </c>
      <c r="C2" s="2" t="s">
        <v>2</v>
      </c>
      <c r="D2" s="2" t="s">
        <v>86</v>
      </c>
      <c r="E2" s="2" t="s">
        <v>2</v>
      </c>
      <c r="F2" s="2" t="s">
        <v>86</v>
      </c>
    </row>
    <row r="3" spans="1:6">
      <c r="A3" s="4" t="s">
        <v>454</v>
      </c>
      <c r="C3" s="6" t="n">
        <v>960000</v>
      </c>
      <c r="D3" s="6" t="n">
        <v>3637500</v>
      </c>
      <c r="E3" s="6" t="n">
        <v>5730000</v>
      </c>
      <c r="F3" s="6" t="n">
        <v>3637500</v>
      </c>
    </row>
    <row r="4" spans="1:6">
      <c r="A4" s="4" t="s">
        <v>455</v>
      </c>
    </row>
    <row r="5" spans="1:6">
      <c r="A5" s="4" t="s">
        <v>454</v>
      </c>
      <c r="B5" s="6" t="n">
        <v>960000</v>
      </c>
    </row>
    <row r="6" spans="1:6">
      <c r="A6" s="4" t="s">
        <v>456</v>
      </c>
      <c r="B6" s="5" t="n">
        <v>640000</v>
      </c>
    </row>
    <row r="7" spans="1:6">
      <c r="A7" s="4" t="s">
        <v>457</v>
      </c>
      <c r="B7" s="8" t="n">
        <v>1.5</v>
      </c>
    </row>
    <row r="8" spans="1:6">
      <c r="A8" s="4" t="s">
        <v>458</v>
      </c>
    </row>
    <row r="9" spans="1:6">
      <c r="A9" s="4" t="s">
        <v>454</v>
      </c>
      <c r="E9" s="6" t="n">
        <v>3820000</v>
      </c>
    </row>
    <row r="10" spans="1:6">
      <c r="A10" s="4" t="s">
        <v>456</v>
      </c>
      <c r="E10" s="5" t="n">
        <v>5730000</v>
      </c>
    </row>
    <row r="11" spans="1:6">
      <c r="A11" s="4" t="s">
        <v>457</v>
      </c>
      <c r="C11" s="8" t="n">
        <v>1.5</v>
      </c>
      <c r="E11" s="8" t="n">
        <v>1.5</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2"/>
    <col customWidth="1" max="2" min="2" width="14"/>
    <col customWidth="1" max="3" min="3" width="35"/>
    <col customWidth="1" max="4" min="4" width="35"/>
    <col customWidth="1" max="5" min="5" width="14"/>
  </cols>
  <sheetData>
    <row r="1" spans="1:5">
      <c r="A1" s="1" t="s">
        <v>459</v>
      </c>
      <c r="B1" s="2" t="s">
        <v>460</v>
      </c>
      <c r="C1" s="2" t="s">
        <v>461</v>
      </c>
      <c r="D1" s="2" t="s">
        <v>462</v>
      </c>
      <c r="E1" s="2" t="s">
        <v>2</v>
      </c>
    </row>
    <row r="2" spans="1:5">
      <c r="A2" s="4" t="s">
        <v>463</v>
      </c>
      <c r="E2" s="5" t="n">
        <v>941202</v>
      </c>
    </row>
    <row r="3" spans="1:5">
      <c r="A3" s="4" t="s">
        <v>464</v>
      </c>
      <c r="E3" s="5" t="n">
        <v>675965</v>
      </c>
    </row>
    <row r="4" spans="1:5">
      <c r="A4" s="4" t="s">
        <v>465</v>
      </c>
    </row>
    <row r="5" spans="1:5">
      <c r="A5" s="4" t="s">
        <v>466</v>
      </c>
      <c r="E5" s="5" t="n">
        <v>80000</v>
      </c>
    </row>
    <row r="6" spans="1:5">
      <c r="A6" s="4" t="s">
        <v>467</v>
      </c>
      <c r="E6" s="8" t="n">
        <v>1.5</v>
      </c>
    </row>
    <row r="7" spans="1:5">
      <c r="A7" s="4" t="s">
        <v>468</v>
      </c>
      <c r="E7" s="4" t="s">
        <v>469</v>
      </c>
    </row>
    <row r="8" spans="1:5">
      <c r="A8" s="4" t="s">
        <v>470</v>
      </c>
      <c r="E8" s="6" t="n">
        <v>143731</v>
      </c>
    </row>
    <row r="9" spans="1:5">
      <c r="A9" s="4" t="s">
        <v>471</v>
      </c>
    </row>
    <row r="10" spans="1:5">
      <c r="A10" s="4" t="s">
        <v>466</v>
      </c>
      <c r="C10" s="5" t="n">
        <v>80000</v>
      </c>
    </row>
    <row r="11" spans="1:5">
      <c r="A11" s="4" t="s">
        <v>467</v>
      </c>
      <c r="C11" s="8" t="n">
        <v>1.5</v>
      </c>
    </row>
    <row r="12" spans="1:5">
      <c r="A12" s="4" t="s">
        <v>468</v>
      </c>
      <c r="C12" s="4" t="s">
        <v>469</v>
      </c>
    </row>
    <row r="13" spans="1:5">
      <c r="A13" s="4" t="s">
        <v>470</v>
      </c>
      <c r="C13" s="6" t="n">
        <v>143731</v>
      </c>
    </row>
    <row r="14" spans="1:5">
      <c r="A14" s="4" t="s">
        <v>436</v>
      </c>
      <c r="C14" s="4" t="s">
        <v>437</v>
      </c>
    </row>
    <row r="15" spans="1:5">
      <c r="A15" s="4" t="s">
        <v>438</v>
      </c>
      <c r="C15" s="4" t="s">
        <v>472</v>
      </c>
    </row>
    <row r="16" spans="1:5">
      <c r="A16" s="4" t="s">
        <v>441</v>
      </c>
      <c r="C16" s="4" t="s">
        <v>473</v>
      </c>
    </row>
    <row r="17" spans="1:5">
      <c r="A17" s="4" t="s">
        <v>444</v>
      </c>
      <c r="C17" s="4" t="s">
        <v>445</v>
      </c>
    </row>
    <row r="18" spans="1:5">
      <c r="A18" s="4" t="s">
        <v>420</v>
      </c>
      <c r="C18" s="4" t="s">
        <v>469</v>
      </c>
    </row>
    <row r="19" spans="1:5">
      <c r="A19" s="4" t="s">
        <v>474</v>
      </c>
    </row>
    <row r="20" spans="1:5">
      <c r="A20" s="4" t="s">
        <v>466</v>
      </c>
      <c r="D20" s="5" t="n">
        <v>43772</v>
      </c>
    </row>
    <row r="21" spans="1:5">
      <c r="A21" s="4" t="s">
        <v>467</v>
      </c>
      <c r="D21" s="8" t="n">
        <v>1.5</v>
      </c>
    </row>
    <row r="22" spans="1:5">
      <c r="A22" s="4" t="s">
        <v>468</v>
      </c>
      <c r="D22" s="4" t="s">
        <v>469</v>
      </c>
    </row>
    <row r="23" spans="1:5">
      <c r="A23" s="4" t="s">
        <v>470</v>
      </c>
      <c r="D23" s="6" t="n">
        <v>80307</v>
      </c>
    </row>
    <row r="24" spans="1:5">
      <c r="A24" s="4" t="s">
        <v>436</v>
      </c>
      <c r="D24" s="4" t="s">
        <v>437</v>
      </c>
    </row>
    <row r="25" spans="1:5">
      <c r="A25" s="4" t="s">
        <v>438</v>
      </c>
      <c r="D25" s="4" t="s">
        <v>475</v>
      </c>
    </row>
    <row r="26" spans="1:5">
      <c r="A26" s="4" t="s">
        <v>441</v>
      </c>
      <c r="D26" s="4" t="s">
        <v>476</v>
      </c>
    </row>
    <row r="27" spans="1:5">
      <c r="A27" s="4" t="s">
        <v>444</v>
      </c>
      <c r="D27" s="4" t="s">
        <v>445</v>
      </c>
    </row>
    <row r="28" spans="1:5">
      <c r="A28" s="4" t="s">
        <v>420</v>
      </c>
      <c r="D28" s="4" t="s">
        <v>469</v>
      </c>
    </row>
    <row r="29" spans="1:5">
      <c r="A29" s="4" t="s">
        <v>477</v>
      </c>
    </row>
    <row r="30" spans="1:5">
      <c r="A30" s="4" t="s">
        <v>466</v>
      </c>
      <c r="D30" s="5" t="n">
        <v>13430</v>
      </c>
    </row>
    <row r="31" spans="1:5">
      <c r="A31" s="4" t="s">
        <v>467</v>
      </c>
      <c r="D31" s="8" t="n">
        <v>1.5</v>
      </c>
    </row>
    <row r="32" spans="1:5">
      <c r="A32" s="4" t="s">
        <v>468</v>
      </c>
      <c r="D32" s="4" t="s">
        <v>469</v>
      </c>
    </row>
    <row r="33" spans="1:5">
      <c r="A33" s="4" t="s">
        <v>470</v>
      </c>
      <c r="D33" s="6" t="n">
        <v>24640</v>
      </c>
    </row>
    <row r="34" spans="1:5">
      <c r="A34" s="4" t="s">
        <v>436</v>
      </c>
      <c r="D34" s="4" t="s">
        <v>437</v>
      </c>
    </row>
    <row r="35" spans="1:5">
      <c r="A35" s="4" t="s">
        <v>438</v>
      </c>
      <c r="D35" s="4" t="s">
        <v>475</v>
      </c>
    </row>
    <row r="36" spans="1:5">
      <c r="A36" s="4" t="s">
        <v>441</v>
      </c>
      <c r="D36" s="4" t="s">
        <v>476</v>
      </c>
    </row>
    <row r="37" spans="1:5">
      <c r="A37" s="4" t="s">
        <v>444</v>
      </c>
      <c r="D37" s="4" t="s">
        <v>445</v>
      </c>
    </row>
    <row r="38" spans="1:5">
      <c r="A38" s="4" t="s">
        <v>420</v>
      </c>
      <c r="D38" s="4" t="s">
        <v>469</v>
      </c>
    </row>
    <row r="39" spans="1:5">
      <c r="A39" s="4" t="s">
        <v>478</v>
      </c>
    </row>
    <row r="40" spans="1:5">
      <c r="A40" s="4" t="s">
        <v>479</v>
      </c>
      <c r="B40" s="6" t="n">
        <v>106053</v>
      </c>
    </row>
    <row r="41" spans="1:5">
      <c r="A41" s="4" t="s">
        <v>480</v>
      </c>
      <c r="B41" s="5" t="n">
        <v>536000</v>
      </c>
    </row>
    <row r="42" spans="1:5">
      <c r="A42" s="4" t="s">
        <v>481</v>
      </c>
      <c r="B42" s="8" t="n">
        <v>1.5</v>
      </c>
    </row>
    <row r="43" spans="1:5">
      <c r="A43" s="4" t="s">
        <v>482</v>
      </c>
      <c r="B43" s="5" t="n">
        <v>1060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483</v>
      </c>
      <c r="B1" s="2" t="s">
        <v>374</v>
      </c>
      <c r="C1" s="2" t="s">
        <v>2</v>
      </c>
      <c r="D1" s="2" t="s">
        <v>484</v>
      </c>
    </row>
    <row r="2" spans="1:4">
      <c r="A2" s="4" t="s">
        <v>485</v>
      </c>
      <c r="B2" s="4" t="s">
        <v>378</v>
      </c>
    </row>
    <row r="3" spans="1:4">
      <c r="A3" s="4" t="s">
        <v>361</v>
      </c>
      <c r="B3" s="4" t="s">
        <v>486</v>
      </c>
    </row>
    <row r="4" spans="1:4">
      <c r="A4" s="4" t="s">
        <v>487</v>
      </c>
      <c r="D4" s="6" t="n">
        <v>40000</v>
      </c>
    </row>
    <row r="5" spans="1:4">
      <c r="A5" s="4" t="s">
        <v>282</v>
      </c>
    </row>
    <row r="6" spans="1:4">
      <c r="A6" s="4" t="s">
        <v>488</v>
      </c>
      <c r="C6" s="6" t="n">
        <v>800000</v>
      </c>
    </row>
    <row r="7" spans="1:4">
      <c r="A7" s="4" t="s">
        <v>485</v>
      </c>
      <c r="C7" s="4" t="s">
        <v>489</v>
      </c>
    </row>
    <row r="8" spans="1:4">
      <c r="A8" s="4" t="s">
        <v>361</v>
      </c>
      <c r="C8" s="4" t="s">
        <v>4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1</v>
      </c>
      <c r="B1" s="2" t="s">
        <v>85</v>
      </c>
      <c r="D1" s="2" t="s">
        <v>1</v>
      </c>
    </row>
    <row r="2" spans="1:5">
      <c r="B2" s="2" t="s">
        <v>2</v>
      </c>
      <c r="C2" s="2" t="s">
        <v>86</v>
      </c>
      <c r="D2" s="2" t="s">
        <v>2</v>
      </c>
      <c r="E2" s="2" t="s">
        <v>86</v>
      </c>
    </row>
    <row r="3" spans="1:5">
      <c r="A3" s="4" t="s">
        <v>282</v>
      </c>
    </row>
    <row r="4" spans="1:5">
      <c r="A4" s="4" t="s">
        <v>492</v>
      </c>
      <c r="B4" s="6" t="n">
        <v>0</v>
      </c>
      <c r="C4" s="6" t="n">
        <v>2913</v>
      </c>
      <c r="D4" s="6" t="n">
        <v>0</v>
      </c>
      <c r="E4" s="6" t="n">
        <v>32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4"/>
  </cols>
  <sheetData>
    <row r="1" spans="1:5">
      <c r="A1" s="1" t="s">
        <v>493</v>
      </c>
      <c r="B1" s="2" t="s">
        <v>494</v>
      </c>
      <c r="C1" s="2" t="s">
        <v>2</v>
      </c>
      <c r="D1" s="2" t="s">
        <v>86</v>
      </c>
      <c r="E1" s="2" t="s">
        <v>495</v>
      </c>
    </row>
    <row r="2" spans="1:5">
      <c r="A2" s="4" t="s">
        <v>361</v>
      </c>
      <c r="C2" s="4" t="s">
        <v>486</v>
      </c>
    </row>
    <row r="3" spans="1:5">
      <c r="A3" s="4" t="s">
        <v>485</v>
      </c>
      <c r="C3" s="4" t="s">
        <v>496</v>
      </c>
    </row>
    <row r="4" spans="1:5">
      <c r="A4" s="4" t="s">
        <v>497</v>
      </c>
      <c r="C4" s="6" t="n">
        <v>498000</v>
      </c>
      <c r="D4" s="6" t="n">
        <v>767677</v>
      </c>
    </row>
    <row r="5" spans="1:5">
      <c r="A5" s="4" t="s">
        <v>286</v>
      </c>
    </row>
    <row r="6" spans="1:5">
      <c r="A6" s="4" t="s">
        <v>498</v>
      </c>
      <c r="E6" s="6" t="n">
        <v>767677</v>
      </c>
    </row>
    <row r="7" spans="1:5">
      <c r="A7" s="4" t="s">
        <v>497</v>
      </c>
      <c r="B7" s="6" t="n">
        <v>7676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9</v>
      </c>
      <c r="B1" s="2" t="s">
        <v>85</v>
      </c>
      <c r="D1" s="2" t="s">
        <v>1</v>
      </c>
    </row>
    <row r="2" spans="1:5">
      <c r="B2" s="2" t="s">
        <v>2</v>
      </c>
      <c r="C2" s="2" t="s">
        <v>86</v>
      </c>
      <c r="D2" s="2" t="s">
        <v>2</v>
      </c>
      <c r="E2" s="2" t="s">
        <v>86</v>
      </c>
    </row>
    <row r="3" spans="1:5">
      <c r="A3" s="4" t="s">
        <v>286</v>
      </c>
    </row>
    <row r="4" spans="1:5">
      <c r="A4" s="4" t="s">
        <v>492</v>
      </c>
      <c r="B4" s="6" t="n">
        <v>0</v>
      </c>
      <c r="C4" s="6" t="n">
        <v>12027</v>
      </c>
      <c r="D4" s="6" t="n">
        <v>0</v>
      </c>
      <c r="E4" s="6" t="n">
        <v>3505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0"/>
    <col customWidth="1" max="2" min="2" width="14"/>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500</v>
      </c>
      <c r="B1" s="2" t="s">
        <v>501</v>
      </c>
      <c r="C1" s="2" t="s">
        <v>502</v>
      </c>
      <c r="D1" s="2" t="s">
        <v>503</v>
      </c>
      <c r="E1" s="2" t="s">
        <v>504</v>
      </c>
      <c r="F1" s="2" t="s">
        <v>505</v>
      </c>
      <c r="G1" s="2" t="s">
        <v>506</v>
      </c>
      <c r="H1" s="2" t="s">
        <v>484</v>
      </c>
      <c r="I1" s="2" t="s">
        <v>2</v>
      </c>
      <c r="J1" s="2" t="s">
        <v>86</v>
      </c>
      <c r="K1" s="2" t="s">
        <v>2</v>
      </c>
      <c r="L1" s="2" t="s">
        <v>86</v>
      </c>
    </row>
    <row r="2" spans="1:12">
      <c r="A2" s="4" t="s">
        <v>507</v>
      </c>
      <c r="K2" s="6" t="n">
        <v>498000</v>
      </c>
      <c r="L2" s="6" t="n">
        <v>0</v>
      </c>
    </row>
    <row r="3" spans="1:12">
      <c r="A3" s="4" t="s">
        <v>508</v>
      </c>
      <c r="K3" s="5" t="n">
        <v>498000</v>
      </c>
      <c r="L3" s="5" t="n">
        <v>767677</v>
      </c>
    </row>
    <row r="4" spans="1:12">
      <c r="A4" s="4" t="s">
        <v>509</v>
      </c>
    </row>
    <row r="5" spans="1:12">
      <c r="A5" s="4" t="s">
        <v>507</v>
      </c>
      <c r="C5" s="6" t="n">
        <v>25000</v>
      </c>
      <c r="F5" s="6" t="n">
        <v>250000</v>
      </c>
    </row>
    <row r="6" spans="1:12">
      <c r="A6" s="4" t="s">
        <v>508</v>
      </c>
      <c r="B6" s="6" t="n">
        <v>25000</v>
      </c>
    </row>
    <row r="7" spans="1:12">
      <c r="A7" s="4" t="s">
        <v>361</v>
      </c>
      <c r="C7" s="4" t="s">
        <v>510</v>
      </c>
      <c r="E7" s="4" t="s">
        <v>510</v>
      </c>
      <c r="F7" s="4" t="s">
        <v>510</v>
      </c>
    </row>
    <row r="8" spans="1:12">
      <c r="A8" s="4" t="s">
        <v>511</v>
      </c>
      <c r="C8" s="4" t="s">
        <v>512</v>
      </c>
      <c r="E8" s="4" t="s">
        <v>512</v>
      </c>
      <c r="F8" s="4" t="s">
        <v>512</v>
      </c>
    </row>
    <row r="9" spans="1:12">
      <c r="A9" s="4" t="s">
        <v>485</v>
      </c>
      <c r="C9" s="4" t="s">
        <v>513</v>
      </c>
      <c r="E9" s="4" t="s">
        <v>514</v>
      </c>
      <c r="F9" s="4" t="s">
        <v>515</v>
      </c>
    </row>
    <row r="10" spans="1:12">
      <c r="A10" s="4" t="s">
        <v>516</v>
      </c>
    </row>
    <row r="11" spans="1:12">
      <c r="A11" s="4" t="s">
        <v>507</v>
      </c>
      <c r="E11" s="6" t="n">
        <v>80000</v>
      </c>
    </row>
    <row r="12" spans="1:12">
      <c r="A12" s="4" t="s">
        <v>508</v>
      </c>
      <c r="D12" s="6" t="n">
        <v>40000</v>
      </c>
      <c r="H12" s="6" t="n">
        <v>40000</v>
      </c>
    </row>
    <row r="13" spans="1:12">
      <c r="A13" s="4" t="s">
        <v>361</v>
      </c>
      <c r="E13" s="4" t="s">
        <v>510</v>
      </c>
    </row>
    <row r="14" spans="1:12">
      <c r="A14" s="4" t="s">
        <v>511</v>
      </c>
      <c r="E14" s="4" t="s">
        <v>512</v>
      </c>
    </row>
    <row r="15" spans="1:12">
      <c r="A15" s="4" t="s">
        <v>485</v>
      </c>
      <c r="E15" s="4" t="s">
        <v>517</v>
      </c>
    </row>
    <row r="16" spans="1:12">
      <c r="A16" s="4" t="s">
        <v>518</v>
      </c>
    </row>
    <row r="17" spans="1:12">
      <c r="A17" s="4" t="s">
        <v>507</v>
      </c>
      <c r="F17" s="6" t="n">
        <v>125000</v>
      </c>
    </row>
    <row r="18" spans="1:12">
      <c r="A18" s="4" t="s">
        <v>508</v>
      </c>
      <c r="B18" s="6" t="n">
        <v>473000</v>
      </c>
    </row>
    <row r="19" spans="1:12">
      <c r="A19" s="4" t="s">
        <v>519</v>
      </c>
      <c r="I19" s="6" t="n">
        <v>0</v>
      </c>
      <c r="J19" s="6" t="n">
        <v>2089</v>
      </c>
      <c r="K19" s="5" t="n">
        <v>0</v>
      </c>
      <c r="L19" s="5" t="n">
        <v>5103</v>
      </c>
    </row>
    <row r="20" spans="1:12">
      <c r="A20" s="4" t="s">
        <v>520</v>
      </c>
    </row>
    <row r="21" spans="1:12">
      <c r="A21" s="4" t="s">
        <v>507</v>
      </c>
      <c r="E21" s="6" t="n">
        <v>373000</v>
      </c>
      <c r="F21" s="6" t="n">
        <v>125000</v>
      </c>
      <c r="G21" s="6" t="n">
        <v>173000</v>
      </c>
    </row>
    <row r="22" spans="1:12">
      <c r="A22" s="4" t="s">
        <v>508</v>
      </c>
      <c r="D22" s="6" t="n">
        <v>200000</v>
      </c>
    </row>
    <row r="23" spans="1:12">
      <c r="A23" s="4" t="s">
        <v>519</v>
      </c>
      <c r="I23" s="5" t="n">
        <v>0</v>
      </c>
      <c r="J23" s="5" t="n">
        <v>355</v>
      </c>
      <c r="K23" s="5" t="n">
        <v>0</v>
      </c>
      <c r="L23" s="5" t="n">
        <v>3884</v>
      </c>
    </row>
    <row r="24" spans="1:12">
      <c r="A24" s="4" t="s">
        <v>521</v>
      </c>
    </row>
    <row r="25" spans="1:12">
      <c r="A25" s="4" t="s">
        <v>519</v>
      </c>
      <c r="I25" s="5" t="n">
        <v>0</v>
      </c>
      <c r="J25" s="5" t="n">
        <v>0</v>
      </c>
      <c r="K25" s="5" t="n">
        <v>0</v>
      </c>
      <c r="L25" s="5" t="n">
        <v>559</v>
      </c>
    </row>
    <row r="26" spans="1:12">
      <c r="A26" s="4" t="s">
        <v>522</v>
      </c>
    </row>
    <row r="27" spans="1:12">
      <c r="A27" s="4" t="s">
        <v>507</v>
      </c>
      <c r="C27" s="6" t="n">
        <v>473000</v>
      </c>
    </row>
    <row r="28" spans="1:12">
      <c r="A28" s="4" t="s">
        <v>361</v>
      </c>
      <c r="C28" s="4" t="s">
        <v>510</v>
      </c>
    </row>
    <row r="29" spans="1:12">
      <c r="A29" s="4" t="s">
        <v>511</v>
      </c>
      <c r="C29" s="4" t="s">
        <v>512</v>
      </c>
    </row>
    <row r="30" spans="1:12">
      <c r="A30" s="4" t="s">
        <v>485</v>
      </c>
      <c r="C30" s="4" t="s">
        <v>513</v>
      </c>
    </row>
    <row r="31" spans="1:12">
      <c r="A31" s="4" t="s">
        <v>519</v>
      </c>
      <c r="I31" s="5" t="n">
        <v>0</v>
      </c>
      <c r="J31" s="5" t="n">
        <v>0</v>
      </c>
      <c r="K31" s="5" t="n">
        <v>2009</v>
      </c>
      <c r="L31" s="5" t="n">
        <v>0</v>
      </c>
    </row>
    <row r="32" spans="1:12">
      <c r="A32" s="4" t="s">
        <v>523</v>
      </c>
    </row>
    <row r="33" spans="1:12">
      <c r="A33" s="4" t="s">
        <v>519</v>
      </c>
      <c r="I33" s="6" t="n">
        <v>0</v>
      </c>
      <c r="J33" s="6" t="n">
        <v>0</v>
      </c>
      <c r="K33" s="6" t="n">
        <v>106</v>
      </c>
      <c r="L3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5</v>
      </c>
      <c r="D1" s="2" t="s">
        <v>1</v>
      </c>
    </row>
    <row r="2" spans="1:5">
      <c r="B2" s="2" t="s">
        <v>2</v>
      </c>
      <c r="C2" s="2" t="s">
        <v>86</v>
      </c>
      <c r="D2" s="2" t="s">
        <v>2</v>
      </c>
      <c r="E2" s="2" t="s">
        <v>86</v>
      </c>
    </row>
    <row r="3" spans="1:5">
      <c r="A3" s="4" t="s">
        <v>525</v>
      </c>
      <c r="B3" s="6" t="n">
        <v>0</v>
      </c>
      <c r="C3" s="6" t="n">
        <v>2444</v>
      </c>
      <c r="D3" s="6" t="n">
        <v>2115</v>
      </c>
      <c r="E3" s="6" t="n">
        <v>9546</v>
      </c>
    </row>
    <row r="4" spans="1:5">
      <c r="A4" s="4" t="s">
        <v>518</v>
      </c>
    </row>
    <row r="5" spans="1:5">
      <c r="A5" s="4" t="s">
        <v>525</v>
      </c>
      <c r="B5" s="5" t="n">
        <v>0</v>
      </c>
      <c r="C5" s="5" t="n">
        <v>2089</v>
      </c>
      <c r="D5" s="5" t="n">
        <v>0</v>
      </c>
      <c r="E5" s="5" t="n">
        <v>5103</v>
      </c>
    </row>
    <row r="6" spans="1:5">
      <c r="A6" s="4" t="s">
        <v>520</v>
      </c>
    </row>
    <row r="7" spans="1:5">
      <c r="A7" s="4" t="s">
        <v>525</v>
      </c>
      <c r="B7" s="5" t="n">
        <v>0</v>
      </c>
      <c r="C7" s="5" t="n">
        <v>355</v>
      </c>
      <c r="D7" s="5" t="n">
        <v>0</v>
      </c>
      <c r="E7" s="5" t="n">
        <v>3884</v>
      </c>
    </row>
    <row r="8" spans="1:5">
      <c r="A8" s="4" t="s">
        <v>521</v>
      </c>
    </row>
    <row r="9" spans="1:5">
      <c r="A9" s="4" t="s">
        <v>525</v>
      </c>
      <c r="B9" s="5" t="n">
        <v>0</v>
      </c>
      <c r="C9" s="5" t="n">
        <v>0</v>
      </c>
      <c r="D9" s="5" t="n">
        <v>0</v>
      </c>
      <c r="E9" s="5" t="n">
        <v>559</v>
      </c>
    </row>
    <row r="10" spans="1:5">
      <c r="A10" s="4" t="s">
        <v>522</v>
      </c>
    </row>
    <row r="11" spans="1:5">
      <c r="A11" s="4" t="s">
        <v>525</v>
      </c>
      <c r="B11" s="5" t="n">
        <v>0</v>
      </c>
      <c r="C11" s="5" t="n">
        <v>0</v>
      </c>
      <c r="D11" s="5" t="n">
        <v>2009</v>
      </c>
      <c r="E11" s="5" t="n">
        <v>0</v>
      </c>
    </row>
    <row r="12" spans="1:5">
      <c r="A12" s="4" t="s">
        <v>523</v>
      </c>
    </row>
    <row r="13" spans="1:5">
      <c r="A13" s="4" t="s">
        <v>525</v>
      </c>
      <c r="B13" s="6" t="n">
        <v>0</v>
      </c>
      <c r="C13" s="6" t="n">
        <v>0</v>
      </c>
      <c r="D13" s="6" t="n">
        <v>106</v>
      </c>
      <c r="E13"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6</v>
      </c>
      <c r="B1" s="2" t="s">
        <v>374</v>
      </c>
      <c r="C1" s="2" t="s">
        <v>2</v>
      </c>
      <c r="D1" s="2" t="s">
        <v>86</v>
      </c>
    </row>
    <row r="2" spans="1:4">
      <c r="A2" s="4" t="s">
        <v>527</v>
      </c>
      <c r="C2" s="6" t="n">
        <v>739946</v>
      </c>
      <c r="D2" s="6" t="n">
        <v>465028</v>
      </c>
    </row>
    <row r="3" spans="1:4">
      <c r="A3" s="4" t="s">
        <v>292</v>
      </c>
    </row>
    <row r="4" spans="1:4">
      <c r="A4" s="4" t="s">
        <v>528</v>
      </c>
      <c r="C4" s="5" t="n">
        <v>81112</v>
      </c>
    </row>
    <row r="5" spans="1:4">
      <c r="A5" s="4" t="s">
        <v>527</v>
      </c>
      <c r="C5" s="6" t="n">
        <v>121667</v>
      </c>
    </row>
    <row r="6" spans="1:4">
      <c r="A6" s="4" t="s">
        <v>262</v>
      </c>
    </row>
    <row r="7" spans="1:4">
      <c r="A7" s="4" t="s">
        <v>376</v>
      </c>
      <c r="B7" s="6" t="n">
        <v>2900000</v>
      </c>
    </row>
    <row r="8" spans="1:4">
      <c r="A8" s="4" t="s">
        <v>361</v>
      </c>
      <c r="B8" s="4" t="s">
        <v>4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5</v>
      </c>
      <c r="D1" s="2" t="s">
        <v>1</v>
      </c>
    </row>
    <row r="2" spans="1:5">
      <c r="B2" s="2" t="s">
        <v>2</v>
      </c>
      <c r="C2" s="2" t="s">
        <v>86</v>
      </c>
      <c r="D2" s="2" t="s">
        <v>2</v>
      </c>
      <c r="E2" s="2" t="s">
        <v>86</v>
      </c>
    </row>
    <row r="3" spans="1:5">
      <c r="A3" s="4" t="s">
        <v>372</v>
      </c>
      <c r="B3" s="6" t="n">
        <v>342946</v>
      </c>
      <c r="C3" s="6" t="n">
        <v>244402</v>
      </c>
      <c r="D3" s="6" t="n">
        <v>698280</v>
      </c>
      <c r="E3" s="6" t="n">
        <v>321070</v>
      </c>
    </row>
    <row r="4" spans="1:5">
      <c r="A4" s="4" t="s">
        <v>292</v>
      </c>
    </row>
    <row r="5" spans="1:5">
      <c r="A5" s="4" t="s">
        <v>372</v>
      </c>
      <c r="B5" s="6" t="n">
        <v>32934</v>
      </c>
      <c r="C5" s="6" t="n">
        <v>0</v>
      </c>
      <c r="D5" s="6" t="n">
        <v>109101</v>
      </c>
      <c r="E5"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0</v>
      </c>
      <c r="B1" s="2" t="s">
        <v>531</v>
      </c>
      <c r="C1" s="2" t="s">
        <v>532</v>
      </c>
      <c r="D1" s="2" t="s">
        <v>533</v>
      </c>
      <c r="E1" s="2" t="s">
        <v>2</v>
      </c>
      <c r="F1" s="2" t="s">
        <v>86</v>
      </c>
      <c r="G1" s="2" t="s">
        <v>2</v>
      </c>
      <c r="H1" s="2" t="s">
        <v>86</v>
      </c>
    </row>
    <row r="2" spans="1:8">
      <c r="A2" s="4" t="s">
        <v>534</v>
      </c>
      <c r="E2" s="6" t="n">
        <v>77571</v>
      </c>
      <c r="F2" s="6" t="n">
        <v>0</v>
      </c>
      <c r="G2" s="6" t="n">
        <v>153893</v>
      </c>
      <c r="H2" s="6" t="n">
        <v>0</v>
      </c>
    </row>
    <row r="3" spans="1:8">
      <c r="A3" s="4" t="s">
        <v>295</v>
      </c>
    </row>
    <row r="4" spans="1:8">
      <c r="A4" s="4" t="s">
        <v>534</v>
      </c>
      <c r="E4" s="6" t="n">
        <v>6993</v>
      </c>
      <c r="F4" s="6" t="n">
        <v>11975</v>
      </c>
      <c r="G4" s="6" t="n">
        <v>13986</v>
      </c>
      <c r="H4" s="6" t="n">
        <v>24300</v>
      </c>
    </row>
    <row r="5" spans="1:8">
      <c r="A5" s="4" t="s">
        <v>535</v>
      </c>
    </row>
    <row r="6" spans="1:8">
      <c r="A6" s="4" t="s">
        <v>536</v>
      </c>
      <c r="C6" s="6" t="n">
        <v>23469</v>
      </c>
      <c r="D6" s="6" t="n">
        <v>4000</v>
      </c>
    </row>
    <row r="7" spans="1:8">
      <c r="A7" s="4" t="s">
        <v>537</v>
      </c>
    </row>
    <row r="8" spans="1:8">
      <c r="A8" s="4" t="s">
        <v>538</v>
      </c>
      <c r="B8" s="5" t="n">
        <v>125000</v>
      </c>
    </row>
    <row r="9" spans="1:8">
      <c r="A9" s="4" t="s">
        <v>457</v>
      </c>
      <c r="B9" s="8" t="n">
        <v>1.5</v>
      </c>
    </row>
    <row r="10" spans="1:8">
      <c r="A10" s="4" t="s">
        <v>539</v>
      </c>
      <c r="B10" s="5" t="n">
        <v>187500</v>
      </c>
    </row>
    <row r="11" spans="1:8">
      <c r="A11" s="4" t="s">
        <v>540</v>
      </c>
    </row>
    <row r="12" spans="1:8">
      <c r="A12" s="4" t="s">
        <v>538</v>
      </c>
      <c r="B12" s="5" t="n">
        <v>85100</v>
      </c>
    </row>
    <row r="13" spans="1:8">
      <c r="A13" s="4" t="s">
        <v>541</v>
      </c>
    </row>
    <row r="14" spans="1:8">
      <c r="A14" s="4" t="s">
        <v>538</v>
      </c>
      <c r="B14" s="5" t="n">
        <v>39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2</v>
      </c>
      <c r="B1" s="2" t="s">
        <v>85</v>
      </c>
      <c r="D1" s="2" t="s">
        <v>1</v>
      </c>
    </row>
    <row r="2" spans="1:5">
      <c r="B2" s="2" t="s">
        <v>2</v>
      </c>
      <c r="C2" s="2" t="s">
        <v>86</v>
      </c>
      <c r="D2" s="2" t="s">
        <v>2</v>
      </c>
      <c r="E2" s="2" t="s">
        <v>86</v>
      </c>
    </row>
    <row r="3" spans="1:5">
      <c r="A3" s="4" t="s">
        <v>534</v>
      </c>
      <c r="B3" s="6" t="n">
        <v>77571</v>
      </c>
      <c r="C3" s="6" t="n">
        <v>0</v>
      </c>
      <c r="D3" s="6" t="n">
        <v>153893</v>
      </c>
      <c r="E3" s="6" t="n">
        <v>0</v>
      </c>
    </row>
    <row r="4" spans="1:5">
      <c r="A4" s="4" t="s">
        <v>295</v>
      </c>
    </row>
    <row r="5" spans="1:5">
      <c r="A5" s="4" t="s">
        <v>534</v>
      </c>
      <c r="B5" s="6" t="n">
        <v>6993</v>
      </c>
      <c r="C5" s="6" t="n">
        <v>11975</v>
      </c>
      <c r="D5" s="6" t="n">
        <v>13986</v>
      </c>
      <c r="E5" s="6" t="n">
        <v>243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3</v>
      </c>
      <c r="B1" s="2" t="s">
        <v>1</v>
      </c>
    </row>
    <row r="2" spans="1:2">
      <c r="B2" s="2" t="s">
        <v>2</v>
      </c>
    </row>
    <row r="3" spans="1:2">
      <c r="A3" s="3" t="s">
        <v>310</v>
      </c>
    </row>
    <row r="4" spans="1:2">
      <c r="A4" s="4" t="s">
        <v>544</v>
      </c>
      <c r="B4" s="4" t="s">
        <v>5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172</v>
      </c>
    </row>
    <row r="3" spans="1:2">
      <c r="A3" s="4" t="s">
        <v>547</v>
      </c>
      <c r="B3" s="6" t="n">
        <v>25000</v>
      </c>
    </row>
    <row r="4" spans="1:2">
      <c r="A4" s="4" t="s">
        <v>548</v>
      </c>
      <c r="B4" s="4" t="s">
        <v>549</v>
      </c>
    </row>
    <row r="5" spans="1:2">
      <c r="A5" s="4" t="s">
        <v>550</v>
      </c>
      <c r="B5" s="6" t="n">
        <v>24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1</v>
      </c>
      <c r="B1" s="2" t="s">
        <v>85</v>
      </c>
      <c r="D1" s="2" t="s">
        <v>1</v>
      </c>
    </row>
    <row r="2" spans="1:5">
      <c r="B2" s="2" t="s">
        <v>2</v>
      </c>
      <c r="C2" s="2" t="s">
        <v>86</v>
      </c>
      <c r="D2" s="2" t="s">
        <v>2</v>
      </c>
      <c r="E2" s="2" t="s">
        <v>86</v>
      </c>
    </row>
    <row r="3" spans="1:5">
      <c r="A3" s="3" t="s">
        <v>176</v>
      </c>
    </row>
    <row r="4" spans="1:5">
      <c r="A4" s="4" t="s">
        <v>552</v>
      </c>
      <c r="B4" s="6" t="n">
        <v>659</v>
      </c>
      <c r="C4" s="6" t="n">
        <v>1127</v>
      </c>
      <c r="D4" s="6" t="n">
        <v>1586</v>
      </c>
      <c r="E4" s="6" t="n">
        <v>299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53</v>
      </c>
      <c r="B1" s="2" t="s">
        <v>1</v>
      </c>
    </row>
    <row r="2" spans="1:2">
      <c r="B2" s="2" t="s">
        <v>172</v>
      </c>
    </row>
    <row r="3" spans="1:2">
      <c r="A3" s="4" t="s">
        <v>554</v>
      </c>
    </row>
    <row r="4" spans="1:2">
      <c r="A4" s="4" t="s">
        <v>555</v>
      </c>
      <c r="B4" s="6" t="n">
        <v>42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7"/>
  </cols>
  <sheetData>
    <row r="1" spans="1:2">
      <c r="A1" s="1" t="s">
        <v>556</v>
      </c>
      <c r="B1" s="2" t="s">
        <v>1</v>
      </c>
    </row>
    <row r="2" spans="1:2">
      <c r="B2" s="2" t="s">
        <v>557</v>
      </c>
    </row>
    <row r="3" spans="1:2">
      <c r="A3" s="4" t="s">
        <v>558</v>
      </c>
      <c r="B3" s="6" t="n">
        <v>200000</v>
      </c>
    </row>
    <row r="4" spans="1:2">
      <c r="A4" s="4" t="s">
        <v>559</v>
      </c>
      <c r="B4" s="5" t="n">
        <v>80000</v>
      </c>
    </row>
    <row r="5" spans="1:2">
      <c r="A5" s="4" t="s">
        <v>560</v>
      </c>
      <c r="B5" s="8" t="n">
        <v>1.5</v>
      </c>
    </row>
    <row r="6" spans="1:2">
      <c r="A6" s="4" t="s">
        <v>468</v>
      </c>
      <c r="B6" s="4" t="s">
        <v>469</v>
      </c>
    </row>
    <row r="7" spans="1:2">
      <c r="A7" s="4" t="s">
        <v>470</v>
      </c>
      <c r="B7" s="6" t="n">
        <v>143731</v>
      </c>
    </row>
    <row r="8" spans="1:2">
      <c r="A8" s="4" t="s">
        <v>561</v>
      </c>
      <c r="B8" s="6" t="n">
        <v>34373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14"/>
    <col customWidth="1" max="5" min="5" width="35"/>
    <col customWidth="1" max="6" min="6" width="35"/>
  </cols>
  <sheetData>
    <row r="1" spans="1:6">
      <c r="A1" s="1" t="s">
        <v>562</v>
      </c>
      <c r="B1" s="2" t="s">
        <v>563</v>
      </c>
      <c r="C1" s="2" t="s">
        <v>564</v>
      </c>
      <c r="D1" s="2" t="s">
        <v>565</v>
      </c>
      <c r="E1" s="2" t="s">
        <v>2</v>
      </c>
      <c r="F1" s="2" t="s">
        <v>432</v>
      </c>
    </row>
    <row r="2" spans="1:6">
      <c r="A2" s="4" t="s">
        <v>208</v>
      </c>
    </row>
    <row r="3" spans="1:6">
      <c r="A3" s="4" t="s">
        <v>434</v>
      </c>
      <c r="E3" s="5" t="n">
        <v>153750</v>
      </c>
      <c r="F3" s="5" t="n">
        <v>56250</v>
      </c>
    </row>
    <row r="4" spans="1:6">
      <c r="A4" s="4" t="s">
        <v>435</v>
      </c>
      <c r="E4" s="6" t="n">
        <v>249198</v>
      </c>
      <c r="F4" s="6" t="n">
        <v>107960</v>
      </c>
    </row>
    <row r="5" spans="1:6">
      <c r="A5" s="4" t="s">
        <v>436</v>
      </c>
      <c r="E5" s="4" t="s">
        <v>437</v>
      </c>
      <c r="F5" s="4" t="s">
        <v>437</v>
      </c>
    </row>
    <row r="6" spans="1:6">
      <c r="A6" s="4" t="s">
        <v>438</v>
      </c>
      <c r="E6" s="4" t="s">
        <v>439</v>
      </c>
      <c r="F6" s="4" t="s">
        <v>440</v>
      </c>
    </row>
    <row r="7" spans="1:6">
      <c r="A7" s="4" t="s">
        <v>441</v>
      </c>
      <c r="E7" s="4" t="s">
        <v>442</v>
      </c>
      <c r="F7" s="4" t="s">
        <v>443</v>
      </c>
    </row>
    <row r="8" spans="1:6">
      <c r="A8" s="4" t="s">
        <v>444</v>
      </c>
      <c r="E8" s="4" t="s">
        <v>445</v>
      </c>
      <c r="F8" s="4" t="s">
        <v>445</v>
      </c>
    </row>
    <row r="9" spans="1:6">
      <c r="A9" s="4" t="s">
        <v>420</v>
      </c>
      <c r="E9" s="4" t="s">
        <v>446</v>
      </c>
      <c r="F9" s="4" t="s">
        <v>446</v>
      </c>
    </row>
    <row r="10" spans="1:6">
      <c r="A10" s="4" t="s">
        <v>566</v>
      </c>
    </row>
    <row r="11" spans="1:6">
      <c r="A11" s="4" t="s">
        <v>434</v>
      </c>
      <c r="E11" s="5" t="n">
        <v>2500</v>
      </c>
      <c r="F11" s="5" t="n">
        <v>2500</v>
      </c>
    </row>
    <row r="12" spans="1:6">
      <c r="A12" s="4" t="s">
        <v>449</v>
      </c>
      <c r="E12" s="8" t="n">
        <v>2.5</v>
      </c>
      <c r="F12" s="8" t="n">
        <v>2.5</v>
      </c>
    </row>
    <row r="13" spans="1:6">
      <c r="A13" s="4" t="s">
        <v>567</v>
      </c>
    </row>
    <row r="14" spans="1:6">
      <c r="A14" s="4" t="s">
        <v>568</v>
      </c>
      <c r="B14" s="6" t="n">
        <v>250000</v>
      </c>
    </row>
    <row r="15" spans="1:6">
      <c r="A15" s="4" t="s">
        <v>569</v>
      </c>
      <c r="B15" s="5" t="n">
        <v>150000</v>
      </c>
    </row>
    <row r="16" spans="1:6">
      <c r="A16" s="4" t="s">
        <v>570</v>
      </c>
      <c r="B16" s="8" t="n">
        <v>1.5</v>
      </c>
    </row>
    <row r="17" spans="1:6">
      <c r="A17" s="4" t="s">
        <v>571</v>
      </c>
    </row>
    <row r="18" spans="1:6">
      <c r="A18" s="4" t="s">
        <v>572</v>
      </c>
      <c r="D18" s="6" t="n">
        <v>588000</v>
      </c>
    </row>
    <row r="19" spans="1:6">
      <c r="A19" s="4" t="s">
        <v>573</v>
      </c>
    </row>
    <row r="20" spans="1:6">
      <c r="A20" s="4" t="s">
        <v>434</v>
      </c>
      <c r="C20" s="5" t="n">
        <v>2</v>
      </c>
    </row>
    <row r="21" spans="1:6">
      <c r="A21" s="4" t="s">
        <v>449</v>
      </c>
      <c r="C21" s="8" t="n">
        <v>1.5</v>
      </c>
    </row>
    <row r="22" spans="1:6">
      <c r="A22" s="4" t="s">
        <v>435</v>
      </c>
      <c r="C22" s="6" t="n">
        <v>4</v>
      </c>
    </row>
    <row r="23" spans="1:6">
      <c r="A23" s="4" t="s">
        <v>436</v>
      </c>
      <c r="C23" s="4" t="s">
        <v>437</v>
      </c>
    </row>
    <row r="24" spans="1:6">
      <c r="A24" s="4" t="s">
        <v>438</v>
      </c>
      <c r="C24" s="4" t="s">
        <v>574</v>
      </c>
    </row>
    <row r="25" spans="1:6">
      <c r="A25" s="4" t="s">
        <v>441</v>
      </c>
      <c r="C25" s="4" t="s">
        <v>575</v>
      </c>
    </row>
    <row r="26" spans="1:6">
      <c r="A26" s="4" t="s">
        <v>444</v>
      </c>
      <c r="C26" s="4" t="s">
        <v>445</v>
      </c>
    </row>
    <row r="27" spans="1:6">
      <c r="A27" s="4" t="s">
        <v>420</v>
      </c>
      <c r="C27" s="4" t="s">
        <v>4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53:55Z</dcterms:created>
  <dcterms:modified xmlns:dcterms="http://purl.org/dc/terms/" xmlns:xsi="http://www.w3.org/2001/XMLSchema-instance" xsi:type="dcterms:W3CDTF">2019-08-14T14:53:55Z</dcterms:modified>
</cp:coreProperties>
</file>